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Business Segments and S" sheetId="9" state="visible" r:id="rId9"/>
    <sheet xmlns:r="http://schemas.openxmlformats.org/officeDocument/2006/relationships" name="Note 3 - Income and Mining Taxe" sheetId="10" state="visible" r:id="rId10"/>
    <sheet xmlns:r="http://schemas.openxmlformats.org/officeDocument/2006/relationships" name="Note 4 - Employee Benefit Plans" sheetId="11" state="visible" r:id="rId11"/>
    <sheet xmlns:r="http://schemas.openxmlformats.org/officeDocument/2006/relationships" name="Note 5 - (Loss) Income Per Comm" sheetId="12" state="visible" r:id="rId12"/>
    <sheet xmlns:r="http://schemas.openxmlformats.org/officeDocument/2006/relationships" name="Note 6 - Stockholders' Equity" sheetId="13" state="visible" r:id="rId13"/>
    <sheet xmlns:r="http://schemas.openxmlformats.org/officeDocument/2006/relationships" name="Note 7 - Debt, Credit Facility " sheetId="14" state="visible" r:id="rId14"/>
    <sheet xmlns:r="http://schemas.openxmlformats.org/officeDocument/2006/relationships" name="Note 8 - Derivative Instruments" sheetId="15" state="visible" r:id="rId15"/>
    <sheet xmlns:r="http://schemas.openxmlformats.org/officeDocument/2006/relationships" name="Note 9 - Fair Value Measurement" sheetId="16" state="visible" r:id="rId16"/>
    <sheet xmlns:r="http://schemas.openxmlformats.org/officeDocument/2006/relationships" name="Note 10 - Commitments, Continge" sheetId="17" state="visible" r:id="rId17"/>
    <sheet xmlns:r="http://schemas.openxmlformats.org/officeDocument/2006/relationships" name="Note 11 - Developments in Accou" sheetId="18" state="visible" r:id="rId18"/>
    <sheet xmlns:r="http://schemas.openxmlformats.org/officeDocument/2006/relationships" name="Note 12 - Subsequent Events" sheetId="19" state="visible" r:id="rId19"/>
    <sheet xmlns:r="http://schemas.openxmlformats.org/officeDocument/2006/relationships" name="Note 2 -Business Segments and_2" sheetId="20" state="visible" r:id="rId20"/>
    <sheet xmlns:r="http://schemas.openxmlformats.org/officeDocument/2006/relationships" name="Note 3 - Income and Mining Ta_2" sheetId="21" state="visible" r:id="rId21"/>
    <sheet xmlns:r="http://schemas.openxmlformats.org/officeDocument/2006/relationships" name="Note 4 - Employee Benefit Pla_2" sheetId="22" state="visible" r:id="rId22"/>
    <sheet xmlns:r="http://schemas.openxmlformats.org/officeDocument/2006/relationships" name="Note 5 - (Loss) Income Per Co_2" sheetId="23" state="visible" r:id="rId23"/>
    <sheet xmlns:r="http://schemas.openxmlformats.org/officeDocument/2006/relationships" name="Note 6 - Stockholders' Equity (" sheetId="24" state="visible" r:id="rId24"/>
    <sheet xmlns:r="http://schemas.openxmlformats.org/officeDocument/2006/relationships" name="Note 7 - Debt, Credit Facilit_2" sheetId="25" state="visible" r:id="rId25"/>
    <sheet xmlns:r="http://schemas.openxmlformats.org/officeDocument/2006/relationships" name="Note 8 - Derivative Instrumen_2" sheetId="26" state="visible" r:id="rId26"/>
    <sheet xmlns:r="http://schemas.openxmlformats.org/officeDocument/2006/relationships" name="Note 9 - Fair Value Measureme_2" sheetId="27" state="visible" r:id="rId27"/>
    <sheet xmlns:r="http://schemas.openxmlformats.org/officeDocument/2006/relationships" name="Note 1 - Basis of Preparation_2" sheetId="28" state="visible" r:id="rId28"/>
    <sheet xmlns:r="http://schemas.openxmlformats.org/officeDocument/2006/relationships" name="Note 2 -Business Segments and_3" sheetId="29" state="visible" r:id="rId29"/>
    <sheet xmlns:r="http://schemas.openxmlformats.org/officeDocument/2006/relationships" name="Note 2 - Business Segments and " sheetId="30" state="visible" r:id="rId30"/>
    <sheet xmlns:r="http://schemas.openxmlformats.org/officeDocument/2006/relationships" name="Note 2 - Business Segments an_2" sheetId="31" state="visible" r:id="rId31"/>
    <sheet xmlns:r="http://schemas.openxmlformats.org/officeDocument/2006/relationships" name="Note 3 - Income and Mining Ta_3" sheetId="32" state="visible" r:id="rId32"/>
    <sheet xmlns:r="http://schemas.openxmlformats.org/officeDocument/2006/relationships" name="Note 4 - Employee Benefit Pla_3" sheetId="33" state="visible" r:id="rId33"/>
    <sheet xmlns:r="http://schemas.openxmlformats.org/officeDocument/2006/relationships" name="Note 4 - Employee Benefit Pla_4" sheetId="34" state="visible" r:id="rId34"/>
    <sheet xmlns:r="http://schemas.openxmlformats.org/officeDocument/2006/relationships" name="Note 5 - (Loss) Income Per Co_3" sheetId="35" state="visible" r:id="rId35"/>
    <sheet xmlns:r="http://schemas.openxmlformats.org/officeDocument/2006/relationships" name="Note 5 - (Loss) Income Per Co_4" sheetId="36" state="visible" r:id="rId36"/>
    <sheet xmlns:r="http://schemas.openxmlformats.org/officeDocument/2006/relationships" name="Note 6 - Stockholders' Equity_2" sheetId="37" state="visible" r:id="rId37"/>
    <sheet xmlns:r="http://schemas.openxmlformats.org/officeDocument/2006/relationships" name="Note 6 - Stockholders' Equity -" sheetId="38" state="visible" r:id="rId38"/>
    <sheet xmlns:r="http://schemas.openxmlformats.org/officeDocument/2006/relationships" name="Note 7 - Debt, Credit Facilit_3" sheetId="39" state="visible" r:id="rId39"/>
    <sheet xmlns:r="http://schemas.openxmlformats.org/officeDocument/2006/relationships" name="Note 7 - Debt, Credit Facilit_4" sheetId="40" state="visible" r:id="rId40"/>
    <sheet xmlns:r="http://schemas.openxmlformats.org/officeDocument/2006/relationships" name="Note 7 - Debt, Credit Facilit_5" sheetId="41" state="visible" r:id="rId41"/>
    <sheet xmlns:r="http://schemas.openxmlformats.org/officeDocument/2006/relationships" name="Note 8 - Derivative Instrumen_3" sheetId="42" state="visible" r:id="rId42"/>
    <sheet xmlns:r="http://schemas.openxmlformats.org/officeDocument/2006/relationships" name="Note 8 - Derivative Instrumen_4" sheetId="43" state="visible" r:id="rId43"/>
    <sheet xmlns:r="http://schemas.openxmlformats.org/officeDocument/2006/relationships" name="Note 8 - Derivative Instrumen_5" sheetId="44" state="visible" r:id="rId44"/>
    <sheet xmlns:r="http://schemas.openxmlformats.org/officeDocument/2006/relationships" name="Note 8 - Derivative Instrumen_6" sheetId="45" state="visible" r:id="rId45"/>
    <sheet xmlns:r="http://schemas.openxmlformats.org/officeDocument/2006/relationships" name="Note 9 - Fair Value Measureme_3" sheetId="46" state="visible" r:id="rId46"/>
    <sheet xmlns:r="http://schemas.openxmlformats.org/officeDocument/2006/relationships" name="Note 9 - Fair Value Measureme_4" sheetId="47" state="visible" r:id="rId47"/>
    <sheet xmlns:r="http://schemas.openxmlformats.org/officeDocument/2006/relationships" name="Note 9 - Fair Value Measureme_5" sheetId="48" state="visible" r:id="rId48"/>
    <sheet xmlns:r="http://schemas.openxmlformats.org/officeDocument/2006/relationships" name="Note 10 - Commitments, Contin_2" sheetId="49" state="visible" r:id="rId49"/>
    <sheet xmlns:r="http://schemas.openxmlformats.org/officeDocument/2006/relationships" name="Note 12 - Subsequent Events (De" sheetId="50" state="visible" r:id="rId5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00_);_(&quot;$ &quot;(#,##0.00000)"/>
    <numFmt numFmtId="167" formatCode="_(&quot;$ &quot;#,##0.0000_);_(&quot;$ &quot;(#,##0.0000)"/>
    <numFmt numFmtId="168" formatCode="_(&quot;$ &quot;#,##0.000_);_(&quot;$ &quot;(#,##0.000)"/>
    <numFmt numFmtId="169" formatCode="_(&quot;$ &quot;#,##0.0_);_(&quot;$ &quot;(#,##0.0)"/>
    <numFmt numFmtId="170" formatCode="#,##0.00000_);(#,##0.00000)"/>
    <numFmt numFmtId="171" formatCode="#,##0.00%_);(#,##0.00%)"/>
    <numFmt numFmtId="172" formatCode="#,##0%_);(#,##0%)"/>
    <numFmt numFmtId="173" formatCode="#,##0.0000_);(#,##0.0000)"/>
    <numFmt numFmtId="174" formatCode="#,##0.0_);(#,##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75"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719413</t>
        </is>
      </c>
      <c r="C4" s="4" t="inlineStr">
        <is>
          <t xml:space="preserve"> </t>
        </is>
      </c>
    </row>
    <row r="5">
      <c r="A5" s="4" t="inlineStr">
        <is>
          <t>Entity Registrant Name</t>
        </is>
      </c>
      <c r="B5" s="4" t="inlineStr">
        <is>
          <t>HECLA MINING CO/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84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64171</t>
        </is>
      </c>
      <c r="C16" s="4" t="inlineStr">
        <is>
          <t xml:space="preserve"> </t>
        </is>
      </c>
    </row>
    <row r="17">
      <c r="A17" s="4" t="inlineStr">
        <is>
          <t>Entity Address, Address Line One</t>
        </is>
      </c>
      <c r="B17" s="4" t="inlineStr">
        <is>
          <t>6500 Mineral Drive, Suite 200</t>
        </is>
      </c>
      <c r="C17" s="4" t="inlineStr">
        <is>
          <t xml:space="preserve"> </t>
        </is>
      </c>
    </row>
    <row r="18">
      <c r="A18" s="4" t="inlineStr">
        <is>
          <t>Entity Address, City or Town</t>
        </is>
      </c>
      <c r="B18" s="4" t="inlineStr">
        <is>
          <t>Coeur d'Alene</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815-9408</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769-4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41599504</v>
      </c>
    </row>
    <row r="30">
      <c r="A30" s="4" t="inlineStr">
        <is>
          <t>Series B Cumulative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B Cumulative Convertible Preferred Stock, par value $0.25 per share</t>
        </is>
      </c>
      <c r="C32" s="4" t="inlineStr">
        <is>
          <t xml:space="preserve"> </t>
        </is>
      </c>
    </row>
    <row r="33">
      <c r="A33" s="4" t="inlineStr">
        <is>
          <t>Trading Symbol</t>
        </is>
      </c>
      <c r="B33" s="4" t="inlineStr">
        <is>
          <t>HL-PB</t>
        </is>
      </c>
      <c r="C33" s="4" t="inlineStr">
        <is>
          <t xml:space="preserve"> </t>
        </is>
      </c>
    </row>
    <row r="34">
      <c r="A34" s="4" t="inlineStr">
        <is>
          <t>Security Exchange Name</t>
        </is>
      </c>
      <c r="B34" s="4" t="inlineStr">
        <is>
          <t>NYSE</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25 per share</t>
        </is>
      </c>
      <c r="C37" s="4" t="inlineStr">
        <is>
          <t xml:space="preserve"> </t>
        </is>
      </c>
    </row>
    <row r="38">
      <c r="A38" s="4" t="inlineStr">
        <is>
          <t>Trading Symbol</t>
        </is>
      </c>
      <c r="B38" s="4" t="inlineStr">
        <is>
          <t>HL</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and Mining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3. Income and Mining Taxes Major components of our income and mining tax benefit (provision) for the three six June 30, 2022 2021
Three Months Ended Six Months Ended
June 30, June 30,
2022 2021 2022 2021
Current:
Domestic $ (446 ) $ (3,036 ) $ (2,549 ) $ (5,313 )
Foreign (1,346 ) (826 ) (3,087 ) (3,112 )
Total current income and mining tax provision (1,792 ) (3,862 ) (5,636 ) (8,425 )
Deferred:
Domestic (2,150 ) 4,117 (7,241 ) 4,436
Foreign 3,688 3,879 6,992 3,380
Total deferred income and mining tax benefit 1,538 7,996 (249 ) 7,816
Total income and mining tax benefit (provision) $ (254 ) $ 4,134 $ (5,885 ) $ (609 ) The income and mining tax benefit (provision) for the three six June 30, 2022 2021 For the three six June 30, 2022, three six June 30, 2021, fourth 2021. three six June 30, 2022, three six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Employee Benefit Plans</t>
        </is>
      </c>
      <c r="B1" s="2" t="inlineStr">
        <is>
          <t>6 Months Ended</t>
        </is>
      </c>
    </row>
    <row r="2">
      <c r="B2" s="2" t="inlineStr">
        <is>
          <t>Jun. 30, 2022</t>
        </is>
      </c>
    </row>
    <row r="3">
      <c r="A3" s="3" t="inlineStr">
        <is>
          <t>Notes to Financial Statements</t>
        </is>
      </c>
      <c r="B3" s="4" t="inlineStr">
        <is>
          <t xml:space="preserve"> </t>
        </is>
      </c>
    </row>
    <row r="4">
      <c r="A4" s="4" t="inlineStr">
        <is>
          <t>Retirement Benefits [Text Block]</t>
        </is>
      </c>
      <c r="B4" s="4" t="inlineStr">
        <is>
          <t xml:space="preserve">Note 4. Employee Benefit Plans We sponsor defined benefit pension plans covering substantially all U.S. employees. Net periodic pension cost for the plans consisted of the following for the three six June 30, 2022 2021
Three Months Ended June 30, Six Months Ended June 30,
2022 2021 2022 2021
Service cost $ 1,566 $ 1,455 $ 3,131 $ 2,910
Interest cost 1,369 1,248 2,738 2,496
Expected return on plan assets (3,363 ) (2,313 ) (6,726 ) (4,626 )
Amortization of prior service cost 128 99 256 198
Amortization of net loss 512 1,125 1,024 2,250
Net periodic pension cost $ 212 $ 1,614 $ 423 $ 3,228 For the three six June 30, 2022 2021, three six June 30, 2022, three six June 30, 2021, During May 2022, two January 2021, not 2022,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Loss) Income Per Common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Note 5. (Loss) Income Per Common Share We calculate basic (loss) income per common share on the basis of the weighted average number of shares of common stock outstanding during the period. Diluted income per share is calculated using the weighted average number of shares of common stock outstanding during the period plus the effect of potential dilutive common shares during the period using the treasury stock and if-converted methods. Potential dilutive shares of common stock include outstanding unvested restricted stock awards, stock units, warrants and convertible preferred stock for periods in which we have reported net income. For periods in which we report net losses, potential dilutive shares of common stock are excluded, as their conversion and exercise would be anti-dilutive. The following table represents net (loss) income per common share – basic and diluted (in thousands, except income (loss) per share):
Three Months Ended June 30, Six Months Ended June 30,
2022 2021 2022 2021
Numerator
Net (loss) income $ (13,523 ) $ 2,748 $ (9,370 ) $ 24,199
Preferred stock dividends (138 ) (138 ) (276 ) (276 )
Net (loss) income applicable to common shares $ (13,661 ) $ 2,610 $ (9,646 ) $ 23,923
Denominator
Basic weighted average common shares 539,401 535,531 538,943 534,819
Dilutive restricted stock units, warrants and deferred shares — 6,731 — 6,649
Diluted weighted average common shares 539,401 542,262 538,943 541,468
Basic (loss) income per common share $ (0.03 ) $ 0.01 $ (0.02 ) $ 0.04
Diluted (loss) income per common share $ (0.03 ) $ 0.01 $ (0.02 ) $ 0.04 For the three six June 30, 2022, no three June 30, 2021, one six June 30, 2021,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Note 6. Stockholders Equity Stock-based Compensation Plans The Company has stock incentive plans for executives, directors and eligible employees. Stock awards include performance shares, restricted stock and stock options. Stock-based compensation expense for restricted stock unit and performance-based grants (collectively "incentive compensation") to employees and shares issued to non-employee directors totaled $1.3 million and $2.5 million for the three six June 30, 2022, three six June 30, 2021, June 30, 2022, The following table summarizes the grants awarded during the six June 30, 2022: Grant date Award type Number granted Grant date fair value June 21, 2022 Restricted stock 1,103,801 $4.43 June 21, 2022 Performance based 322,799 $3.78 June 28, 2022 Directors retainer 98,310 $4.24 In connection with the vesting of incentive compensation,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first six 2022 first six 2021 Common Stock Dividends On May 5, 2022 June 2022. first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Debt, Credit Facility and Lease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Note 7. Debt, Credit Facility and Leases Our debt as of June 30, 2022 December 31, 2021 February 15, 2028 ( 2020 July 9, 2025 ( June 30, 2022 December 31, 2021 June 30, 2022 Senior Notes IQ Notes Total Principal $ 475,000 $ 37,433 $ 512,433 Unamortized discount/premium and issuance costs (5,096 ) 504 (4,592 ) Long-term debt balance $ 469,904 $ 37,937 $ 507,841 December 31, 2021 Senior Notes IQ Notes Total Principal $ 475,000 $ 38,051 $ 513,051 Unamortized discount/premium and issuance costs (5,552 ) 596 (4,956 ) Long-term debt balance $ 469,448 $ 38,647 $ 508,095 The following table summarizes the scheduled annual future payments, including interest, for our Senior Notes, IQ Notes, and finance and operating leases as of June 30, 2022 June 30, 2022. Twelve-month Senior Notes IQ Notes Finance Leases Operating Leases 2023 $ 34,438 $ 2,441 $ 6,424 $ 3,011 2024 34,438 2,441 5,220 2,041 2025 34,438 2,441 3,070 1,072 2026 34,438 37,528 1,213 1,059 2027 34,438 — — 1,010 Thereafter 496,521 — — 6,043 Total $ 668,711 $ 44,851 $ 15,927 $ 14,236 Credit Facility In July 2018, February 7, 2023. June 30, 2022 December 31, 2021,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14.9 million in letters of credit outstanding as of June 30, 2022. Note 12 We believe we were in compliance with all covenants under the credit agreement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Note 8. Derivative Instruments General Our current risk management policy provides that up to 75% of five may not These instruments expose us to (i) credit risk in the form of non-performance by counterparties for contracts in which the contract price exceeds the spot price of the hedged commodity or foreign currency and (ii) price risk to the extent that the spot price exceeds the contract price for quantities of our production and/or forecasted costs covered under contract positions. Foreign Currency Our wholly-owned subsidiary owning the Casa Berardi operation is a USD-functional entity which routinely incurs expenses denominated in CAD. Such expenses expose us to exchange rate fluctuations between the USD and CAD. We have a program to manage our exposure to fluctuations in the exchange rate between the USD and CAD for this subsidiary's future operating costs denominated in CAD. The program utilizes forward contracts to buy CAD, and each contract is designated as a cash flow hedge. As of June 30, 2022, CAD$321.8 USD$247.9 2021 2024 As of June 30, 2022 December 31, 2021,
June 30, December 31,
2022 2021
Balance sheet line item:
Current derivatives assets $ 1.1 $ 2.7
Non-current derivatives assets 1.3 2.5
Current derivative liabilities 0.3 —
Non-current derivative liabilities 0.2 — Net unrealized gains of approximately $2.0 million related to the effective portion of the hedges were included in accumulated other comprehensive income (loss) as of June 30, 2022. June 30, 2022, twelve three six June 30, 2022, six June 30, 2022. three six June 30, 2022, not three six June 30, 2022.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The following tables summarize the quantities of metals committed under forward sales contracts at June 30, 2022 December 31, 2021:
June 30, 2022 Ounces/pounds under contract (in 000's) Average price per ounce/pound
Silver Gold Zinc Lead Silver Gold Zinc Lead
(ounces) (ounces) (pounds) (pounds) (ounces) (ounces) (pounds) (pounds)
Contracts on provisional sales
2022 settlements 1,729 3 6,504 3,638 $ 22.19 $ 1,836 $ 1.58 $ 0.90
Contracts on forecasted sales
2022 settlements — — 38,030 34,778 N/A N/A $ 1.31 $ 0.98
2023 settlements — — 78,264 75,618 N/A N/A $ 1.30 $ 1.00
2024 settlements — — 78,760 31,526 N/A N/A $ 1.34 $ 1.01
2025 settlements — — 1,157 — N/A N/A $ 1.37 N/A
December 31, 2021 Ounces/pounds under contract (in 000's) Average price per ounce/pound
Silver Gold Zinc Lead Silver Gold Zinc Lead
(ounces) (ounces) (pounds) (pounds) (ounces) (ounces) (pounds) (pounds)
Contracts on provisional sales
2022 settlements 1,814 6 13,371 4,575 $ 23.02 $ 1,812 $ 1.39 $ 0.96
Contracts on forecasted sales
2022 settlements — — 57,706 59,194 N/A N/A $ 1.28 $ 0.98
2023 settlements — — 76,280 71,650 N/A N/A $ 1.29 $ 1.00 Effective November 1, 2021, November 1, 2021, not not We recorded the following balances for the fair value of the forward contracts as of June 30, 2022 December 31, 2021
June 30, 2022 December 31, 2021
Contracts in an Contracts in Net asset Contracts in Contracts in a Net asset
Balance sheet line item:
Current derivatives assets $ 8.8 $ — $ 8.8 $ — $ — $ —
Non-current derivative assets $ 11.6 $ — 11.6 $ — $ — $ —
Current derivatives liabilities — (3.9 ) (3.9 ) 0.7 (20.1 ) (19.4 )
Non-current derivatives liabilities — (0.4 ) (0.4 ) 0.4 (18.9 ) (18.5 ) Net unrealized gains of approximately $15.6 million related to the effective portion of the contracts designated as hedges were included in accumulated other comprehensive income (loss) as of June 30, 2022. June 30, 2022 twelve three June 30, 2022. six June 30, 2022, We recognized net losses of $17.3 million and $16.8 million during the second first 2021, not Credit-risk-related Contingent Features Certain of our derivative contracts contain cross default provisions which provide that a default under our revolving credit agreement would cause a default under the derivative contract. As of June 30, 2022, not June 30, 2022,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Note 9. Fair Value Measurement Fair value adjustments, net is comprised of the following:
Three Months Ended June 30, Six Months Ended June 30,
2022 2021 2022 2021
(Loss) gain on derivative contracts $ (689 ) $ (17,313 ) $ (893 ) $ (16,840 )
Unrealized gain (loss) on investments in equity securities (15,739 ) (750 ) (9,639 ) (4,256 )
Gain on disposition or exchange of investments — — 69 1,158
Total fair value adjustments, net $ (16,428 ) $ (18,063 ) $ (10,463 ) $ (19,938 )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June 30, 2022 Balance at December 31, 2021 Input Hierarchy Level
Assets:
Cash and cash equivalents:
Money market funds and other bank deposits $ 198,193 $ 210,010 Level 1
Current and non-current investments
Equity securities 23,931 14,470 Level 1
Trade accounts receivable:
Receivables from provisional concentrate sales 17,828 36,437 Level 2
Restricted cash balances:
Certificates of deposit and other deposits 1,041 1,053 Level 1
Derivative contracts - current and non-current derivatives assets:
Foreign exchange contracts 2,414 5,207 Level 2
Metal forward and put option contracts 20,406 — Level 2
Total assets $ 263,813 $ 267,177
Liabilities:
Derivative contracts - current derivatives liabilities and other non-current liabilities:
Foreign exchange contracts $ 529 $ 8 Level 2
Metal forward and put option contracts 4,221 37,873 Level 2
Total liabilities $ 4,750 $ 37,881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from provisional concentrate sales are subject to final pricing and valued using quoted prices based on forward curves for the particular metals. The embedded derivative contained in our concentrate sales is adjusted to fair market value through earnings each period prior to final settlement. We use financially-settled forward contracts to manage exposure to changes in the exchange rate between USD and CAD, and the impact on CAD-denominated operating costs incurred at our Casa Berardi unit (see Note 8 We use financially-settled forward contracts to manage the exposure to changes in prices of silver, gold, zinc and lead contained in our concentrate shipments that have not Note 8 At June 30, 2022, June 30, 2022. 1 3,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Contingencies and Obligation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10. Commitments, Contingencies and Obligations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Johnny M Mine Area near San Mateo, McKinley County and San Mateo Creek Basin, New Mexico In August 2012, may not December 2014, January 2021, first 2021, The Johnny M Mine is in an area known as the San Mateo Creek Basin (“SMCB”), which is an approximately 321 not not may $9.0 In July 2018, may May 2, 2022, three Carpenter Snow Creek and Barker-Hughesville Sites in Montana In July 2010, 1980s 6 1988. In June 2011, may may In February 2017, April 2017. June December 1983, In August 2018, may not Greens Creek and Lucky Friday Environmental Issues On June 30, 2022, “NOV”) NOV two Currently, the EPA has not may On July 12, 2022, NOV 2018 2021 not may Litigation Related to Klondex Acquisition On May 24, 2019, one March 19, 2018 May 8, 2019, 10 20 1934 10b 5 first 2021. Related to this class action lawsuit, Hecla has been named as a nominal defendant in a shareholder derivative lawsuit which also names as defendants certain current and past (i) members of Hecla’s board of directors and (ii) officers of Hecla. The case was filed on May 4, 2022 Debt See Note 7 June 30, 2022. Other Commitments Our contractual obligations as of June 30, 2022 Note 7 June 30, 2022,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Developments in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Note 11. Developments in Accounting Pronouncements Accounting Standards Updates Adopted In August 2020, No. 2020 06 470 20 815 40 December 15, 2021, January 1, 2022, not In October 2021, 2021 08, Business Combinations (Topic 805 Liabilities from Contracts with Customers 2014 09, Revenue from Contracts with Customers (Topic 606 December 15, 2022, January 1, 2022, not Accounting Standards Updates to Become Effective in Future Periods In 2017, 2021 no not 2021. March 2021, 1 3 6 12 June 30, 2023. 2020 2020 04, Reference Rate Reform (Topic 848 Reference Rate Reform on Financial Reporting December 31,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12. Subsequent Events On July 5, 2022, one not US$0.47 July 19, 2022 July 19, 2022. The Company has also entered into an agreement with Wheaton Precious Metals Corporation to terminate its silver streaming interest at Alexco’s Keno Hill property in exchange for US$135 On July 21, 2022, Note 7 not July 21, 2026. may one three six x one 0.15% 0.25% six .50% 1.00%, first 2.25% 1.25% 2.00% 3.50% 1.00% 2.50% 0.45000% 0.78750%, 2.00% 3.50% Hecla Mining Company and certain of its subsidiaries are the borrowers under the New Credit Agreement, while certain of its other subsidiaries are guarantors of the borrowers’ obligations under the New Credit Agreement. As further security, the credit facility is collateralized by a mortgage on the Greens Creek mine, the equity interests of subsidiaries that own the Greens Creek mine or are part of the Greens Creek Joint Venture and our subsidiary Hecla Admiralty Company (the “Greens Creek Group”), and by all of the Green Creek Group’s rights and interests in the Greens Creek Joint Venture Agreement, and in all assets of the joint venture and of any member of the Greens Creek Group. In connection with entry into the New Credit Agreement, the Company’s Prior credit agreement was terminated on July 2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t>
        </is>
      </c>
      <c r="B3" s="6" t="n">
        <v>191242</v>
      </c>
      <c r="C3" s="6" t="n">
        <v>217983</v>
      </c>
      <c r="D3" s="6" t="n">
        <v>377741</v>
      </c>
      <c r="E3" s="6" t="n">
        <v>428835</v>
      </c>
    </row>
    <row r="4">
      <c r="A4" s="4" t="inlineStr">
        <is>
          <t>Cost of sales and other direct production costs</t>
        </is>
      </c>
      <c r="B4" s="5" t="n">
        <v>115907</v>
      </c>
      <c r="C4" s="5" t="n">
        <v>110320</v>
      </c>
      <c r="D4" s="5" t="n">
        <v>221679</v>
      </c>
      <c r="E4" s="5" t="n">
        <v>207029</v>
      </c>
    </row>
    <row r="5">
      <c r="A5" s="4" t="inlineStr">
        <is>
          <t>Depreciation, depletion and amortization</t>
        </is>
      </c>
      <c r="B5" s="5" t="n">
        <v>38072</v>
      </c>
      <c r="C5" s="5" t="n">
        <v>45732</v>
      </c>
      <c r="D5" s="5" t="n">
        <v>73370</v>
      </c>
      <c r="E5" s="5" t="n">
        <v>92474</v>
      </c>
    </row>
    <row r="6">
      <c r="A6" s="4" t="inlineStr">
        <is>
          <t>Total cost of sales</t>
        </is>
      </c>
      <c r="B6" s="5" t="n">
        <v>153979</v>
      </c>
      <c r="C6" s="5" t="n">
        <v>156052</v>
      </c>
      <c r="D6" s="5" t="n">
        <v>295049</v>
      </c>
      <c r="E6" s="5" t="n">
        <v>299503</v>
      </c>
    </row>
    <row r="7">
      <c r="A7" s="4" t="inlineStr">
        <is>
          <t>Gross profit</t>
        </is>
      </c>
      <c r="B7" s="5" t="n">
        <v>37263</v>
      </c>
      <c r="C7" s="5" t="n">
        <v>61931</v>
      </c>
      <c r="D7" s="5" t="n">
        <v>82692</v>
      </c>
      <c r="E7" s="5" t="n">
        <v>129332</v>
      </c>
    </row>
    <row r="8">
      <c r="A8" s="3" t="inlineStr">
        <is>
          <t>Other 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9692</v>
      </c>
      <c r="C9" s="5" t="n">
        <v>11104</v>
      </c>
      <c r="D9" s="5" t="n">
        <v>17986</v>
      </c>
      <c r="E9" s="5" t="n">
        <v>19111</v>
      </c>
    </row>
    <row r="10">
      <c r="A10" s="4" t="inlineStr">
        <is>
          <t>Exploration and pre-development</t>
        </is>
      </c>
      <c r="B10" s="5" t="n">
        <v>11200</v>
      </c>
      <c r="C10" s="5" t="n">
        <v>11241</v>
      </c>
      <c r="D10" s="5" t="n">
        <v>24008</v>
      </c>
      <c r="E10" s="5" t="n">
        <v>17931</v>
      </c>
    </row>
    <row r="11">
      <c r="A11" s="4" t="inlineStr">
        <is>
          <t>Care and maintenance costs</t>
        </is>
      </c>
      <c r="B11" s="5" t="n">
        <v>5242</v>
      </c>
      <c r="C11" s="5" t="n">
        <v>5786</v>
      </c>
      <c r="D11" s="5" t="n">
        <v>11447</v>
      </c>
      <c r="E11" s="5" t="n">
        <v>10104</v>
      </c>
    </row>
    <row r="12">
      <c r="A12" s="4" t="inlineStr">
        <is>
          <t>Provision for closed operations and environmental matters</t>
        </is>
      </c>
      <c r="B12" s="5" t="n">
        <v>1472</v>
      </c>
      <c r="C12" s="5" t="n">
        <v>1024</v>
      </c>
      <c r="D12" s="5" t="n">
        <v>2373</v>
      </c>
      <c r="E12" s="5" t="n">
        <v>4733</v>
      </c>
    </row>
    <row r="13">
      <c r="A13" s="4" t="inlineStr">
        <is>
          <t>Other operating expense</t>
        </is>
      </c>
      <c r="B13" s="5" t="n">
        <v>1945</v>
      </c>
      <c r="C13" s="5" t="n">
        <v>3634</v>
      </c>
      <c r="D13" s="5" t="n">
        <v>4408</v>
      </c>
      <c r="E13" s="5" t="n">
        <v>7282</v>
      </c>
    </row>
    <row r="14">
      <c r="A14" s="4" t="inlineStr">
        <is>
          <t>Total other operating expenses</t>
        </is>
      </c>
      <c r="B14" s="5" t="n">
        <v>29551</v>
      </c>
      <c r="C14" s="5" t="n">
        <v>32789</v>
      </c>
      <c r="D14" s="5" t="n">
        <v>60222</v>
      </c>
      <c r="E14" s="5" t="n">
        <v>59161</v>
      </c>
    </row>
    <row r="15">
      <c r="A15" s="4" t="inlineStr">
        <is>
          <t>Income from operations</t>
        </is>
      </c>
      <c r="B15" s="5" t="n">
        <v>7712</v>
      </c>
      <c r="C15" s="5" t="n">
        <v>29142</v>
      </c>
      <c r="D15" s="5" t="n">
        <v>22470</v>
      </c>
      <c r="E15" s="5" t="n">
        <v>70171</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0505</v>
      </c>
      <c r="C17" s="5" t="n">
        <v>-10271</v>
      </c>
      <c r="D17" s="5" t="n">
        <v>-20911</v>
      </c>
      <c r="E17" s="5" t="n">
        <v>-21015</v>
      </c>
    </row>
    <row r="18">
      <c r="A18" s="4" t="inlineStr">
        <is>
          <t>Fair value adjustments, net</t>
        </is>
      </c>
      <c r="B18" s="5" t="n">
        <v>16428</v>
      </c>
      <c r="C18" s="5" t="n">
        <v>18063</v>
      </c>
      <c r="D18" s="5" t="n">
        <v>10463</v>
      </c>
      <c r="E18" s="5" t="n">
        <v>19938</v>
      </c>
    </row>
    <row r="19">
      <c r="A19" s="4" t="inlineStr">
        <is>
          <t>Net foreign exchange gain (loss)</t>
        </is>
      </c>
      <c r="B19" s="5" t="n">
        <v>4482</v>
      </c>
      <c r="C19" s="5" t="n">
        <v>-1907</v>
      </c>
      <c r="D19" s="5" t="n">
        <v>2444</v>
      </c>
      <c r="E19" s="5" t="n">
        <v>-3971</v>
      </c>
    </row>
    <row r="20">
      <c r="A20" s="4" t="inlineStr">
        <is>
          <t>Other income (expense)</t>
        </is>
      </c>
      <c r="B20" s="5" t="n">
        <v>1470</v>
      </c>
      <c r="C20" s="5" t="n">
        <v>-287</v>
      </c>
      <c r="D20" s="5" t="n">
        <v>2975</v>
      </c>
      <c r="E20" s="5" t="n">
        <v>-439</v>
      </c>
    </row>
    <row r="21">
      <c r="A21" s="4" t="inlineStr">
        <is>
          <t>Total other expense</t>
        </is>
      </c>
      <c r="B21" s="5" t="n">
        <v>-20981</v>
      </c>
      <c r="C21" s="5" t="n">
        <v>-30528</v>
      </c>
      <c r="D21" s="5" t="n">
        <v>-25955</v>
      </c>
      <c r="E21" s="5" t="n">
        <v>-45363</v>
      </c>
    </row>
    <row r="22">
      <c r="A22" s="4" t="inlineStr">
        <is>
          <t>(Loss) income before income and mining taxes</t>
        </is>
      </c>
      <c r="B22" s="5" t="n">
        <v>-13269</v>
      </c>
      <c r="C22" s="5" t="n">
        <v>-1386</v>
      </c>
      <c r="D22" s="5" t="n">
        <v>-3485</v>
      </c>
      <c r="E22" s="5" t="n">
        <v>24808</v>
      </c>
    </row>
    <row r="23">
      <c r="A23" s="4" t="inlineStr">
        <is>
          <t>Income and mining tax (provision) benefit</t>
        </is>
      </c>
      <c r="B23" s="5" t="n">
        <v>-254</v>
      </c>
      <c r="C23" s="5" t="n">
        <v>4134</v>
      </c>
      <c r="D23" s="5" t="n">
        <v>-5885</v>
      </c>
      <c r="E23" s="5" t="n">
        <v>-609</v>
      </c>
    </row>
    <row r="24">
      <c r="A24" s="4" t="inlineStr">
        <is>
          <t>Net (loss) income</t>
        </is>
      </c>
      <c r="B24" s="5" t="n">
        <v>-13523</v>
      </c>
      <c r="C24" s="5" t="n">
        <v>2748</v>
      </c>
      <c r="D24" s="5" t="n">
        <v>-9370</v>
      </c>
      <c r="E24" s="5" t="n">
        <v>24199</v>
      </c>
    </row>
    <row r="25">
      <c r="A25" s="4" t="inlineStr">
        <is>
          <t>Preferred stock dividends</t>
        </is>
      </c>
      <c r="B25" s="5" t="n">
        <v>-138</v>
      </c>
      <c r="C25" s="5" t="n">
        <v>-138</v>
      </c>
      <c r="D25" s="5" t="n">
        <v>-276</v>
      </c>
      <c r="E25" s="5" t="n">
        <v>-276</v>
      </c>
    </row>
    <row r="26">
      <c r="A26" s="4" t="inlineStr">
        <is>
          <t>(Loss) income applicable to common shareholders</t>
        </is>
      </c>
      <c r="B26" s="5" t="n">
        <v>-13661</v>
      </c>
      <c r="C26" s="5" t="n">
        <v>2610</v>
      </c>
      <c r="D26" s="5" t="n">
        <v>-9646</v>
      </c>
      <c r="E26" s="5" t="n">
        <v>23923</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loss) income</t>
        </is>
      </c>
      <c r="B28" s="5" t="n">
        <v>-13523</v>
      </c>
      <c r="C28" s="5" t="n">
        <v>2748</v>
      </c>
      <c r="D28" s="5" t="n">
        <v>-9370</v>
      </c>
      <c r="E28" s="5" t="n">
        <v>24199</v>
      </c>
    </row>
    <row r="29">
      <c r="A29" s="4" t="inlineStr">
        <is>
          <t>Change in fair value of derivative contracts designated as hedge transactions</t>
        </is>
      </c>
      <c r="B29" s="5" t="n">
        <v>65348</v>
      </c>
      <c r="C29" s="5" t="n">
        <v>1620</v>
      </c>
      <c r="D29" s="5" t="n">
        <v>32183</v>
      </c>
      <c r="E29" s="5" t="n">
        <v>3452</v>
      </c>
    </row>
    <row r="30">
      <c r="A30" s="4" t="inlineStr">
        <is>
          <t>Comprehensive income</t>
        </is>
      </c>
      <c r="B30" s="6" t="n">
        <v>51825</v>
      </c>
      <c r="C30" s="6" t="n">
        <v>4368</v>
      </c>
      <c r="D30" s="6" t="n">
        <v>22813</v>
      </c>
      <c r="E30" s="6" t="n">
        <v>27651</v>
      </c>
    </row>
    <row r="31">
      <c r="A31" s="4" t="inlineStr">
        <is>
          <t>Basic (loss) income per common share after preferred dividends (in dollars per share)</t>
        </is>
      </c>
      <c r="B31" s="7" t="n">
        <v>-0.03</v>
      </c>
      <c r="C31" s="7" t="n">
        <v>0.01</v>
      </c>
      <c r="D31" s="7" t="n">
        <v>-0.02</v>
      </c>
      <c r="E31" s="7" t="n">
        <v>0.04</v>
      </c>
    </row>
    <row r="32">
      <c r="A32" s="4" t="inlineStr">
        <is>
          <t>Diluted (loss) income per common share after preferred dividends (in dollars per share)</t>
        </is>
      </c>
      <c r="B32" s="7" t="n">
        <v>-0.03</v>
      </c>
      <c r="C32" s="7" t="n">
        <v>0.01</v>
      </c>
      <c r="D32" s="7" t="n">
        <v>-0.02</v>
      </c>
      <c r="E32" s="7" t="n">
        <v>0.04</v>
      </c>
    </row>
    <row r="33">
      <c r="A33" s="4" t="inlineStr">
        <is>
          <t>Weighted average number of common shares outstanding - basic (in shares)</t>
        </is>
      </c>
      <c r="B33" s="5" t="n">
        <v>539401</v>
      </c>
      <c r="C33" s="5" t="n">
        <v>535531</v>
      </c>
      <c r="D33" s="5" t="n">
        <v>538943</v>
      </c>
      <c r="E33" s="5" t="n">
        <v>534819</v>
      </c>
    </row>
    <row r="34">
      <c r="A34" s="4" t="inlineStr">
        <is>
          <t>Weighted average number of common shares outstanding - diluted (in shares)</t>
        </is>
      </c>
      <c r="B34" s="5" t="n">
        <v>539401</v>
      </c>
      <c r="C34" s="5" t="n">
        <v>542262</v>
      </c>
      <c r="D34" s="5" t="n">
        <v>538943</v>
      </c>
      <c r="E34" s="5" t="n">
        <v>541468</v>
      </c>
    </row>
    <row r="35">
      <c r="A35" s="4" t="inlineStr">
        <is>
          <t>Cash dividends declared per common share (in dollars per share)</t>
        </is>
      </c>
      <c r="B35" s="8" t="n">
        <v>0.00625</v>
      </c>
      <c r="C35" s="7" t="n">
        <v>0.01</v>
      </c>
      <c r="D35" s="8" t="n">
        <v>0.01225</v>
      </c>
      <c r="E35" s="7" t="n">
        <v>0.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Business Segments and Sales of Products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2022 2021 2022 2021
Net sales to unaffiliated customers:
Greens Creek $ 92,723 $ 113,763 $ 178,813 $ 212,172
Lucky Friday 35,880 39,645 73,920 68,767
Casa Berardi 62,639 56,122 124,740 129,033
Nevada Operations — 8,450 268 18,687
Other — 3 — 176
$ 191,242 $ 217,983 $ 377,741 $ 428,835
Income (loss) from operations:
Greens Creek $ 27,803 $ 56,433 $ 62,389 $ 101,033
Lucky Friday 5,528 11,737 14,299 18,060
Casa Berardi (572 ) (529 ) (3,271 ) 11,177
Nevada Operations (9,728 ) (20,341 ) (21,963 ) (23,481 )
Other (15,319 ) (18,158 ) (28,984 ) (36,618 )
$ 7,712 $ 29,142 $ 22,470 $ 70,171
June 30, 2022 December 31, 2021
Identifiable assets:
Greens Creek $ 580,692 $ 589,944
Lucky Friday 524,734 516,545
Casa Berardi 699,134 701,868
Nevada Operations 468,901 468,985
Other 443,642 451,466
$ 2,717,103 $ 2,728,808 </t>
        </is>
      </c>
    </row>
    <row r="5">
      <c r="A5" s="4" t="inlineStr">
        <is>
          <t>Revenue from External Customers by Products and Services [Table Text Block]</t>
        </is>
      </c>
      <c r="B5" s="4" t="inlineStr">
        <is>
          <t xml:space="preserve">Three Months Ended June 30, Six Months Ended June 30,
2022 2021 2022 2021
Silver $ 70,050 $ 92,765 $ 136,382 $ 170,525
Gold 82,018 86,078 159,186 187,487
Lead 21,314 22,223 40,878 38,116
Zinc 31,176 30,037 66,814 59,228
Less: Smelter and refining charges (13,316 ) (13,120 ) (25,519 ) (26,521 )
$ 191,242 $ 217,983 $ 377,741 $ 428,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ncome and Mining Taxes (Tables)</t>
        </is>
      </c>
      <c r="B1" s="2" t="inlineStr">
        <is>
          <t>6 Months Ended</t>
        </is>
      </c>
    </row>
    <row r="2">
      <c r="B2" s="2" t="inlineStr">
        <is>
          <t>Jun. 30, 2022</t>
        </is>
      </c>
    </row>
    <row r="3">
      <c r="A3" s="3" t="inlineStr">
        <is>
          <t>Notes Tables</t>
        </is>
      </c>
      <c r="B3" s="4" t="inlineStr">
        <is>
          <t xml:space="preserve"> </t>
        </is>
      </c>
    </row>
    <row r="4">
      <c r="A4" s="4" t="inlineStr">
        <is>
          <t>Schedule of Components of Income Tax Expense (Benefit) [Table Text Block]</t>
        </is>
      </c>
      <c r="B4" s="4" t="inlineStr">
        <is>
          <t>Three Months Ended Six Months Ended
June 30, June 30,
2022 2021 2022 2021
Current:
Domestic $ (446 ) $ (3,036 ) $ (2,549 ) $ (5,313 )
Foreign (1,346 ) (826 ) (3,087 ) (3,112 )
Total current income and mining tax provision (1,792 ) (3,862 ) (5,636 ) (8,425 )
Deferred:
Domestic (2,150 ) 4,117 (7,241 ) 4,436
Foreign 3,688 3,879 6,992 3,380
Total deferred income and mining tax benefit 1,538 7,996 (249 ) 7,816
Total income and mining tax benefit (provision) $ (254 ) $ 4,134 $ (5,885 ) $ (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Employee Benefit Plans (Tables)</t>
        </is>
      </c>
      <c r="B1" s="2" t="inlineStr">
        <is>
          <t>6 Months Ended</t>
        </is>
      </c>
    </row>
    <row r="2">
      <c r="B2" s="2" t="inlineStr">
        <is>
          <t>Jun. 30, 2022</t>
        </is>
      </c>
    </row>
    <row r="3">
      <c r="A3" s="3" t="inlineStr">
        <is>
          <t>Notes Tables</t>
        </is>
      </c>
      <c r="B3" s="4" t="inlineStr">
        <is>
          <t xml:space="preserve"> </t>
        </is>
      </c>
    </row>
    <row r="4">
      <c r="A4" s="4" t="inlineStr">
        <is>
          <t>Schedule of Net Benefit Costs [Table Text Block]</t>
        </is>
      </c>
      <c r="B4" s="4" t="inlineStr">
        <is>
          <t xml:space="preserve">Three Months Ended June 30, Six Months Ended June 30,
2022 2021 2022 2021
Service cost $ 1,566 $ 1,455 $ 3,131 $ 2,910
Interest cost 1,369 1,248 2,738 2,496
Expected return on plan assets (3,363 ) (2,313 ) (6,726 ) (4,626 )
Amortization of prior service cost 128 99 256 198
Amortization of net loss 512 1,125 1,024 2,250
Net periodic pension cost $ 212 $ 1,614 $ 423 $ 3,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oss) Income Per Common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Numerator
Net (loss) income $ (13,523 ) $ 2,748 $ (9,370 ) $ 24,199
Preferred stock dividends (138 ) (138 ) (276 ) (276 )
Net (loss) income applicable to common shares $ (13,661 ) $ 2,610 $ (9,646 ) $ 23,923
Denominator
Basic weighted average common shares 539,401 535,531 538,943 534,819
Dilutive restricted stock units, warrants and deferred shares — 6,731 — 6,649
Diluted weighted average common shares 539,401 542,262 538,943 541,468
Basic (loss) income per common share $ (0.03 ) $ 0.01 $ (0.02 ) $ 0.04
Diluted (loss) income per common share $ (0.03 ) $ 0.01 $ (0.02 )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6 Months Ended</t>
        </is>
      </c>
    </row>
    <row r="2">
      <c r="B2" s="2" t="inlineStr">
        <is>
          <t>Jun. 30,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Grant date Award type Number granted Grant date fair value June 21, 2022 Restricted stock 1,103,801 $4.43 June 21, 2022 Performance based 322,799 $3.78 June 28, 2022 Directors retainer 98,310 $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bt, Credit Facility and Leases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2022 Senior Notes IQ Notes Total Principal $ 475,000 $ 37,433 $ 512,433 Unamortized discount/premium and issuance costs (5,096 ) 504 (4,592 ) Long-term debt balance $ 469,904 $ 37,937 $ 507,841 December 31, 2021 Senior Notes IQ Notes Total Principal $ 475,000 $ 38,051 $ 513,051 Unamortized discount/premium and issuance costs (5,552 ) 596 (4,956 ) Long-term debt balance $ 469,448 $ 38,647 $ 508,095 </t>
        </is>
      </c>
    </row>
    <row r="5">
      <c r="A5" s="4" t="inlineStr">
        <is>
          <t>Schedule of Maturities of Long Term Debt and Finance and Operating Lease Liabilities [Table Text Block]</t>
        </is>
      </c>
      <c r="B5" s="4" t="inlineStr">
        <is>
          <t xml:space="preserve">Twelve-month Senior Notes IQ Notes Finance Leases Operating Leases 2023 $ 34,438 $ 2,441 $ 6,424 $ 3,011 2024 34,438 2,441 5,220 2,041 2025 34,438 2,441 3,070 1,072 2026 34,438 37,528 1,213 1,059 2027 34,438 — — 1,010 Thereafter 496,521 — — 6,043 Total $ 668,711 $ 44,851 $ 15,927 $ 14,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6 Months Ended</t>
        </is>
      </c>
    </row>
    <row r="2">
      <c r="B2" s="2" t="inlineStr">
        <is>
          <t>Jun. 30, 2022</t>
        </is>
      </c>
    </row>
    <row r="3">
      <c r="A3" s="3" t="inlineStr">
        <is>
          <t>Notes Tables</t>
        </is>
      </c>
      <c r="B3" s="4" t="inlineStr">
        <is>
          <t xml:space="preserve"> </t>
        </is>
      </c>
    </row>
    <row r="4">
      <c r="A4" s="4" t="inlineStr">
        <is>
          <t>Schedule of Foreign Exchange Contracts, Statement of Financial Position [Table Text Block]</t>
        </is>
      </c>
      <c r="B4" s="4" t="inlineStr">
        <is>
          <t xml:space="preserve">June 30, December 31,
2022 2021
Balance sheet line item:
Current derivatives assets $ 1.1 $ 2.7
Non-current derivatives assets 1.3 2.5
Current derivative liabilities 0.3 —
Non-current derivative liabilities 0.2 — </t>
        </is>
      </c>
    </row>
    <row r="5">
      <c r="A5" s="4" t="inlineStr">
        <is>
          <t>Schedule of Notional Amounts of Outstanding Derivative Positions [Table Text Block]</t>
        </is>
      </c>
      <c r="B5" s="4" t="inlineStr">
        <is>
          <t xml:space="preserve">June 30, 2022 Ounces/pounds under contract (in 000's) Average price per ounce/pound
Silver Gold Zinc Lead Silver Gold Zinc Lead
(ounces) (ounces) (pounds) (pounds) (ounces) (ounces) (pounds) (pounds)
Contracts on provisional sales
2022 settlements 1,729 3 6,504 3,638 $ 22.19 $ 1,836 $ 1.58 $ 0.90
Contracts on forecasted sales
2022 settlements — — 38,030 34,778 N/A N/A $ 1.31 $ 0.98
2023 settlements — — 78,264 75,618 N/A N/A $ 1.30 $ 1.00
2024 settlements — — 78,760 31,526 N/A N/A $ 1.34 $ 1.01
2025 settlements — — 1,157 — N/A N/A $ 1.37 N/A
December 31, 2021 Ounces/pounds under contract (in 000's) Average price per ounce/pound
Silver Gold Zinc Lead Silver Gold Zinc Lead
(ounces) (ounces) (pounds) (pounds) (ounces) (ounces) (pounds) (pounds)
Contracts on provisional sales
2022 settlements 1,814 6 13,371 4,575 $ 23.02 $ 1,812 $ 1.39 $ 0.96
Contracts on forecasted sales
2022 settlements — — 57,706 59,194 N/A N/A $ 1.28 $ 0.98
2023 settlements — — 76,280 71,650 N/A N/A $ 1.29 $ 1.00 </t>
        </is>
      </c>
    </row>
    <row r="6">
      <c r="A6" s="4" t="inlineStr">
        <is>
          <t>Schedule of Derivatives Instruments Statements of Financial Performance and Financial Position, Location [Table Text Block]</t>
        </is>
      </c>
      <c r="B6" s="4" t="inlineStr">
        <is>
          <t>June 30, 2022 December 31, 2021
Contracts in an Contracts in Net asset Contracts in Contracts in a Net asset
Balance sheet line item:
Current derivatives assets $ 8.8 $ — $ 8.8 $ — $ — $ —
Non-current derivative assets $ 11.6 $ — 11.6 $ — $ — $ —
Current derivatives liabilities — (3.9 ) (3.9 ) 0.7 (20.1 ) (19.4 )
Non-current derivatives liabilities — (0.4 ) (0.4 ) 0.4 (18.9 )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6 Months Ended</t>
        </is>
      </c>
    </row>
    <row r="2">
      <c r="B2" s="2" t="inlineStr">
        <is>
          <t>Jun. 30, 2022</t>
        </is>
      </c>
    </row>
    <row r="3">
      <c r="A3" s="3" t="inlineStr">
        <is>
          <t>Notes Tables</t>
        </is>
      </c>
      <c r="B3" s="4" t="inlineStr">
        <is>
          <t xml:space="preserve"> </t>
        </is>
      </c>
    </row>
    <row r="4">
      <c r="A4" s="4" t="inlineStr">
        <is>
          <t>Fair Value, Measured on Recurring Basis, Gain (Loss) Included in Earnings [Table Text Block]</t>
        </is>
      </c>
      <c r="B4" s="4" t="inlineStr">
        <is>
          <t>Three Months Ended June 30, Six Months Ended June 30,
2022 2021 2022 2021
(Loss) gain on derivative contracts $ (689 ) $ (17,313 ) $ (893 ) $ (16,840 )
Unrealized gain (loss) on investments in equity securities (15,739 ) (750 ) (9,639 ) (4,256 )
Gain on disposition or exchange of investments — — 69 1,158
Total fair value adjustments, net $ (16,428 ) $ (18,063 ) $ (10,463 ) $ (19,938 )</t>
        </is>
      </c>
    </row>
    <row r="5">
      <c r="A5" s="4" t="inlineStr">
        <is>
          <t>Schedule of Fair Value, Assets and Liabilities Measured on Recurring Basis [Table Text Block]</t>
        </is>
      </c>
      <c r="B5" s="4" t="inlineStr">
        <is>
          <t xml:space="preserve">Description Balance at June 30, 2022 Balance at December 31, 2021 Input Hierarchy Level
Assets:
Cash and cash equivalents:
Money market funds and other bank deposits $ 198,193 $ 210,010 Level 1
Current and non-current investments
Equity securities 23,931 14,470 Level 1
Trade accounts receivable:
Receivables from provisional concentrate sales 17,828 36,437 Level 2
Restricted cash balances:
Certificates of deposit and other deposits 1,041 1,053 Level 1
Derivative contracts - current and non-current derivatives assets:
Foreign exchange contracts 2,414 5,207 Level 2
Metal forward and put option contracts 20,406 — Level 2
Total assets $ 263,813 $ 267,177
Liabilities:
Derivative contracts - current derivatives liabilities and other non-current liabilities:
Foreign exchange contracts $ 529 $ 8 Level 2
Metal forward and put option contracts 4,221 37,873 Level 2
Total liabilities $ 4,750 $ 37,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paration of Financial Statement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VID-19 Mitigation Costs</t>
        </is>
      </c>
      <c r="B3" s="11" t="n">
        <v>0.1</v>
      </c>
      <c r="C3" s="11" t="n">
        <v>1.4</v>
      </c>
      <c r="D3" s="11" t="n">
        <v>0.4</v>
      </c>
      <c r="E3" s="6" t="n">
        <v>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Business Segments and Sales of Product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inancially-settled Forward Contracts [Member]</t>
        </is>
      </c>
      <c r="B3" s="4" t="inlineStr">
        <is>
          <t xml:space="preserve"> </t>
        </is>
      </c>
      <c r="C3" s="4" t="inlineStr">
        <is>
          <t xml:space="preserve"> </t>
        </is>
      </c>
      <c r="D3" s="4" t="inlineStr">
        <is>
          <t xml:space="preserve"> </t>
        </is>
      </c>
      <c r="E3" s="4" t="inlineStr">
        <is>
          <t xml:space="preserve"> </t>
        </is>
      </c>
    </row>
    <row r="4">
      <c r="A4" s="4" t="inlineStr">
        <is>
          <t>Derivative, Gain (Loss) on Derivative, Net, Total</t>
        </is>
      </c>
      <c r="B4" s="11" t="n">
        <v>11.3</v>
      </c>
      <c r="C4" s="11" t="n">
        <v>3.3</v>
      </c>
      <c r="D4" s="11" t="n">
        <v>6.6</v>
      </c>
      <c r="E4" s="11" t="n">
        <v>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9370</v>
      </c>
      <c r="C4" s="6" t="n">
        <v>24199</v>
      </c>
    </row>
    <row r="5">
      <c r="A5" s="3" t="inlineStr">
        <is>
          <t>Non-cash elements included in net (loss) income:</t>
        </is>
      </c>
      <c r="B5" s="4" t="inlineStr">
        <is>
          <t xml:space="preserve"> </t>
        </is>
      </c>
      <c r="C5" s="4" t="inlineStr">
        <is>
          <t xml:space="preserve"> </t>
        </is>
      </c>
    </row>
    <row r="6">
      <c r="A6" s="4" t="inlineStr">
        <is>
          <t>Depreciation, depletion and amortization</t>
        </is>
      </c>
      <c r="B6" s="5" t="n">
        <v>73656</v>
      </c>
      <c r="C6" s="5" t="n">
        <v>92861</v>
      </c>
    </row>
    <row r="7">
      <c r="A7" s="4" t="inlineStr">
        <is>
          <t>Write-down of inventory</t>
        </is>
      </c>
      <c r="B7" s="5" t="n">
        <v>754</v>
      </c>
      <c r="C7" s="5" t="n">
        <v>6431</v>
      </c>
    </row>
    <row r="8">
      <c r="A8" s="4" t="inlineStr">
        <is>
          <t>Fair value adjustments, net</t>
        </is>
      </c>
      <c r="B8" s="5" t="n">
        <v>-14185</v>
      </c>
      <c r="C8" s="5" t="n">
        <v>5214</v>
      </c>
    </row>
    <row r="9">
      <c r="A9" s="4" t="inlineStr">
        <is>
          <t>Provision for reclamation and closure costs</t>
        </is>
      </c>
      <c r="B9" s="5" t="n">
        <v>3271</v>
      </c>
      <c r="C9" s="5" t="n">
        <v>6183</v>
      </c>
    </row>
    <row r="10">
      <c r="A10" s="4" t="inlineStr">
        <is>
          <t>Stock compensation</t>
        </is>
      </c>
      <c r="B10" s="5" t="n">
        <v>2525</v>
      </c>
      <c r="C10" s="5" t="n">
        <v>3302</v>
      </c>
    </row>
    <row r="11">
      <c r="A11" s="4" t="inlineStr">
        <is>
          <t>Deferred income taxes</t>
        </is>
      </c>
      <c r="B11" s="5" t="n">
        <v>-1290</v>
      </c>
      <c r="C11" s="5" t="n">
        <v>-7745</v>
      </c>
    </row>
    <row r="12">
      <c r="A12" s="4" t="inlineStr">
        <is>
          <t>Foreign exchange loss</t>
        </is>
      </c>
      <c r="B12" s="5" t="n">
        <v>-3442</v>
      </c>
      <c r="C12" s="5" t="n">
        <v>4455</v>
      </c>
    </row>
    <row r="13">
      <c r="A13" s="4" t="inlineStr">
        <is>
          <t>Other non-cash items, net</t>
        </is>
      </c>
      <c r="B13" s="5" t="n">
        <v>982</v>
      </c>
      <c r="C13" s="5" t="n">
        <v>1071</v>
      </c>
    </row>
    <row r="14">
      <c r="A14" s="3" t="inlineStr">
        <is>
          <t>Change in assets and liabilities:</t>
        </is>
      </c>
      <c r="B14" s="4" t="inlineStr">
        <is>
          <t xml:space="preserve"> </t>
        </is>
      </c>
      <c r="C14" s="4" t="inlineStr">
        <is>
          <t xml:space="preserve"> </t>
        </is>
      </c>
    </row>
    <row r="15">
      <c r="A15" s="4" t="inlineStr">
        <is>
          <t>Accounts receivable</t>
        </is>
      </c>
      <c r="B15" s="5" t="n">
        <v>19199</v>
      </c>
      <c r="C15" s="5" t="n">
        <v>-9432</v>
      </c>
    </row>
    <row r="16">
      <c r="A16" s="4" t="inlineStr">
        <is>
          <t>Inventories</t>
        </is>
      </c>
      <c r="B16" s="5" t="n">
        <v>-8352</v>
      </c>
      <c r="C16" s="5" t="n">
        <v>5719</v>
      </c>
    </row>
    <row r="17">
      <c r="A17" s="4" t="inlineStr">
        <is>
          <t>Other current and non-current assets</t>
        </is>
      </c>
      <c r="B17" s="5" t="n">
        <v>-894</v>
      </c>
      <c r="C17" s="5" t="n">
        <v>4125</v>
      </c>
    </row>
    <row r="18">
      <c r="A18" s="4" t="inlineStr">
        <is>
          <t>Accounts payable and accrued liabilities</t>
        </is>
      </c>
      <c r="B18" s="5" t="n">
        <v>17119</v>
      </c>
      <c r="C18" s="5" t="n">
        <v>-6489</v>
      </c>
    </row>
    <row r="19">
      <c r="A19" s="4" t="inlineStr">
        <is>
          <t>Accrued payroll and related benefits</t>
        </is>
      </c>
      <c r="B19" s="5" t="n">
        <v>278</v>
      </c>
      <c r="C19" s="5" t="n">
        <v>-5351</v>
      </c>
    </row>
    <row r="20">
      <c r="A20" s="4" t="inlineStr">
        <is>
          <t>Accrued taxes</t>
        </is>
      </c>
      <c r="B20" s="5" t="n">
        <v>-5683</v>
      </c>
      <c r="C20" s="5" t="n">
        <v>-999</v>
      </c>
    </row>
    <row r="21">
      <c r="A21" s="4" t="inlineStr">
        <is>
          <t>Accrued reclamation and closure costs and other non-current liabilities</t>
        </is>
      </c>
      <c r="B21" s="5" t="n">
        <v>3524</v>
      </c>
      <c r="C21" s="5" t="n">
        <v>696</v>
      </c>
    </row>
    <row r="22">
      <c r="A22" s="4" t="inlineStr">
        <is>
          <t>Cash provided by operating activities</t>
        </is>
      </c>
      <c r="B22" s="5" t="n">
        <v>78092</v>
      </c>
      <c r="C22" s="5" t="n">
        <v>124240</v>
      </c>
    </row>
    <row r="23">
      <c r="A23" s="3" t="inlineStr">
        <is>
          <t>Investing activities:</t>
        </is>
      </c>
      <c r="B23" s="4" t="inlineStr">
        <is>
          <t xml:space="preserve"> </t>
        </is>
      </c>
      <c r="C23" s="4" t="inlineStr">
        <is>
          <t xml:space="preserve"> </t>
        </is>
      </c>
    </row>
    <row r="24">
      <c r="A24" s="4" t="inlineStr">
        <is>
          <t>Additions to properties, plants, equipment and mineral interests</t>
        </is>
      </c>
      <c r="B24" s="5" t="n">
        <v>-55807</v>
      </c>
      <c r="C24" s="5" t="n">
        <v>-53311</v>
      </c>
    </row>
    <row r="25">
      <c r="A25" s="4" t="inlineStr">
        <is>
          <t>Proceeds from disposition of properties, plants and equipment</t>
        </is>
      </c>
      <c r="B25" s="5" t="n">
        <v>730</v>
      </c>
      <c r="C25" s="5" t="n">
        <v>131</v>
      </c>
    </row>
    <row r="26">
      <c r="A26" s="4" t="inlineStr">
        <is>
          <t>Purchases of investments</t>
        </is>
      </c>
      <c r="B26" s="5" t="n">
        <v>-21899</v>
      </c>
      <c r="C26" s="5" t="n">
        <v>0</v>
      </c>
    </row>
    <row r="27">
      <c r="A27" s="4" t="inlineStr">
        <is>
          <t>Proceeds from sale of investments</t>
        </is>
      </c>
      <c r="B27" s="5" t="n">
        <v>2487</v>
      </c>
      <c r="C27" s="5" t="n">
        <v>0</v>
      </c>
    </row>
    <row r="28">
      <c r="A28" s="4" t="inlineStr">
        <is>
          <t>Net cash used in investing activities</t>
        </is>
      </c>
      <c r="B28" s="5" t="n">
        <v>74489</v>
      </c>
      <c r="C28" s="5" t="n">
        <v>53180</v>
      </c>
    </row>
    <row r="29">
      <c r="A29" s="3" t="inlineStr">
        <is>
          <t>Financing activities:</t>
        </is>
      </c>
      <c r="B29" s="4" t="inlineStr">
        <is>
          <t xml:space="preserve"> </t>
        </is>
      </c>
      <c r="C29" s="4" t="inlineStr">
        <is>
          <t xml:space="preserve"> </t>
        </is>
      </c>
    </row>
    <row r="30">
      <c r="A30" s="4" t="inlineStr">
        <is>
          <t>Acquisition of treasury shares</t>
        </is>
      </c>
      <c r="B30" s="5" t="n">
        <v>-3677</v>
      </c>
      <c r="C30" s="5" t="n">
        <v>-4525</v>
      </c>
    </row>
    <row r="31">
      <c r="A31" s="4" t="inlineStr">
        <is>
          <t>Dividends paid to common and preferred stockholders</t>
        </is>
      </c>
      <c r="B31" s="5" t="n">
        <v>-7027</v>
      </c>
      <c r="C31" s="5" t="n">
        <v>-10991</v>
      </c>
    </row>
    <row r="32">
      <c r="A32" s="4" t="inlineStr">
        <is>
          <t>Credit facility fees paid</t>
        </is>
      </c>
      <c r="B32" s="5" t="n">
        <v>-74</v>
      </c>
      <c r="C32" s="5" t="n">
        <v>-82</v>
      </c>
    </row>
    <row r="33">
      <c r="A33" s="4" t="inlineStr">
        <is>
          <t>Repayments of finance leases</t>
        </is>
      </c>
      <c r="B33" s="5" t="n">
        <v>-3333</v>
      </c>
      <c r="C33" s="5" t="n">
        <v>-3770</v>
      </c>
    </row>
    <row r="34">
      <c r="A34" s="4" t="inlineStr">
        <is>
          <t>Net cash used in financing activities</t>
        </is>
      </c>
      <c r="B34" s="5" t="n">
        <v>-14111</v>
      </c>
      <c r="C34" s="5" t="n">
        <v>-19368</v>
      </c>
    </row>
    <row r="35">
      <c r="A35" s="4" t="inlineStr">
        <is>
          <t>Effect of exchange rates on cash</t>
        </is>
      </c>
      <c r="B35" s="5" t="n">
        <v>-1321</v>
      </c>
      <c r="C35" s="5" t="n">
        <v>-28</v>
      </c>
    </row>
    <row r="36">
      <c r="A36" s="4" t="inlineStr">
        <is>
          <t>Net (decrease) increase in cash, cash equivalents and restricted cash and cash equivalents</t>
        </is>
      </c>
      <c r="B36" s="5" t="n">
        <v>-11829</v>
      </c>
      <c r="C36" s="5" t="n">
        <v>51664</v>
      </c>
    </row>
    <row r="37">
      <c r="A37" s="4" t="inlineStr">
        <is>
          <t>Cash, cash equivalents and restricted cash and cash equivalents at beginning of period</t>
        </is>
      </c>
      <c r="B37" s="5" t="n">
        <v>211063</v>
      </c>
      <c r="C37" s="5" t="n">
        <v>130883</v>
      </c>
    </row>
    <row r="38">
      <c r="A38" s="4" t="inlineStr">
        <is>
          <t>Cash, cash equivalents and restricted cash and cash equivalents at end of period</t>
        </is>
      </c>
      <c r="B38" s="5" t="n">
        <v>199234</v>
      </c>
      <c r="C38" s="5" t="n">
        <v>182547</v>
      </c>
    </row>
    <row r="39">
      <c r="A39" s="3" t="inlineStr">
        <is>
          <t>Supplemental disclosure of cash flow information:</t>
        </is>
      </c>
      <c r="B39" s="4" t="inlineStr">
        <is>
          <t xml:space="preserve"> </t>
        </is>
      </c>
      <c r="C39" s="4" t="inlineStr">
        <is>
          <t xml:space="preserve"> </t>
        </is>
      </c>
    </row>
    <row r="40">
      <c r="A40" s="4" t="inlineStr">
        <is>
          <t>Cash paid for interest</t>
        </is>
      </c>
      <c r="B40" s="5" t="n">
        <v>18749</v>
      </c>
      <c r="C40" s="5" t="n">
        <v>18499</v>
      </c>
    </row>
    <row r="41">
      <c r="A41" s="4" t="inlineStr">
        <is>
          <t>Cash paid for income and mining taxes</t>
        </is>
      </c>
      <c r="B41" s="5" t="n">
        <v>11888</v>
      </c>
      <c r="C41" s="5" t="n">
        <v>9469</v>
      </c>
    </row>
    <row r="42">
      <c r="A42" s="3" t="inlineStr">
        <is>
          <t>Significant non-cash investing and financing activities:</t>
        </is>
      </c>
      <c r="B42" s="4" t="inlineStr">
        <is>
          <t xml:space="preserve"> </t>
        </is>
      </c>
      <c r="C42" s="4" t="inlineStr">
        <is>
          <t xml:space="preserve"> </t>
        </is>
      </c>
    </row>
    <row r="43">
      <c r="A43" s="4" t="inlineStr">
        <is>
          <t>Addition of finance lease obligations and right-of-use assets</t>
        </is>
      </c>
      <c r="B43" s="5" t="n">
        <v>5051</v>
      </c>
      <c r="C43" s="5" t="n">
        <v>3120</v>
      </c>
    </row>
    <row r="44">
      <c r="A44" s="4" t="inlineStr">
        <is>
          <t>Accounts receivable for proceeds on exchange of investments</t>
        </is>
      </c>
      <c r="B44" s="6" t="n">
        <v>0</v>
      </c>
      <c r="C44" s="6" t="n">
        <v>18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Business Segments and Sales of Products - Information About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Net sales</t>
        </is>
      </c>
      <c r="B3" s="6" t="n">
        <v>191242</v>
      </c>
      <c r="C3" s="6" t="n">
        <v>217983</v>
      </c>
      <c r="D3" s="6" t="n">
        <v>377741</v>
      </c>
      <c r="E3" s="6" t="n">
        <v>428835</v>
      </c>
      <c r="F3" s="4" t="inlineStr">
        <is>
          <t xml:space="preserve"> </t>
        </is>
      </c>
    </row>
    <row r="4">
      <c r="A4" s="4" t="inlineStr">
        <is>
          <t>Income (loss) from operations</t>
        </is>
      </c>
      <c r="B4" s="5" t="n">
        <v>7712</v>
      </c>
      <c r="C4" s="5" t="n">
        <v>29142</v>
      </c>
      <c r="D4" s="5" t="n">
        <v>22470</v>
      </c>
      <c r="E4" s="5" t="n">
        <v>70171</v>
      </c>
      <c r="F4" s="4" t="inlineStr">
        <is>
          <t xml:space="preserve"> </t>
        </is>
      </c>
    </row>
    <row r="5">
      <c r="A5" s="4" t="inlineStr">
        <is>
          <t>Identifiable assets</t>
        </is>
      </c>
      <c r="B5" s="5" t="n">
        <v>2717103</v>
      </c>
      <c r="C5" s="4" t="inlineStr">
        <is>
          <t xml:space="preserve"> </t>
        </is>
      </c>
      <c r="D5" s="5" t="n">
        <v>2717103</v>
      </c>
      <c r="E5" s="4" t="inlineStr">
        <is>
          <t xml:space="preserve"> </t>
        </is>
      </c>
      <c r="F5" s="6" t="n">
        <v>2728808</v>
      </c>
    </row>
    <row r="6">
      <c r="A6" s="4" t="inlineStr">
        <is>
          <t>Greens Cree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92723</v>
      </c>
      <c r="C7" s="5" t="n">
        <v>113763</v>
      </c>
      <c r="D7" s="5" t="n">
        <v>178813</v>
      </c>
      <c r="E7" s="5" t="n">
        <v>212172</v>
      </c>
      <c r="F7" s="4" t="inlineStr">
        <is>
          <t xml:space="preserve"> </t>
        </is>
      </c>
    </row>
    <row r="8">
      <c r="A8" s="4" t="inlineStr">
        <is>
          <t>Income (loss) from operations</t>
        </is>
      </c>
      <c r="B8" s="5" t="n">
        <v>27803</v>
      </c>
      <c r="C8" s="5" t="n">
        <v>56433</v>
      </c>
      <c r="D8" s="5" t="n">
        <v>62389</v>
      </c>
      <c r="E8" s="5" t="n">
        <v>101033</v>
      </c>
      <c r="F8" s="4" t="inlineStr">
        <is>
          <t xml:space="preserve"> </t>
        </is>
      </c>
    </row>
    <row r="9">
      <c r="A9" s="4" t="inlineStr">
        <is>
          <t>Identifiable assets</t>
        </is>
      </c>
      <c r="B9" s="5" t="n">
        <v>580692</v>
      </c>
      <c r="C9" s="4" t="inlineStr">
        <is>
          <t xml:space="preserve"> </t>
        </is>
      </c>
      <c r="D9" s="5" t="n">
        <v>580692</v>
      </c>
      <c r="E9" s="4" t="inlineStr">
        <is>
          <t xml:space="preserve"> </t>
        </is>
      </c>
      <c r="F9" s="5" t="n">
        <v>589944</v>
      </c>
    </row>
    <row r="10">
      <c r="A10" s="4" t="inlineStr">
        <is>
          <t>Lucky Frida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35880</v>
      </c>
      <c r="C11" s="5" t="n">
        <v>39645</v>
      </c>
      <c r="D11" s="5" t="n">
        <v>73920</v>
      </c>
      <c r="E11" s="5" t="n">
        <v>68767</v>
      </c>
      <c r="F11" s="4" t="inlineStr">
        <is>
          <t xml:space="preserve"> </t>
        </is>
      </c>
    </row>
    <row r="12">
      <c r="A12" s="4" t="inlineStr">
        <is>
          <t>Income (loss) from operations</t>
        </is>
      </c>
      <c r="B12" s="5" t="n">
        <v>5528</v>
      </c>
      <c r="C12" s="5" t="n">
        <v>11737</v>
      </c>
      <c r="D12" s="5" t="n">
        <v>14299</v>
      </c>
      <c r="E12" s="5" t="n">
        <v>18060</v>
      </c>
      <c r="F12" s="4" t="inlineStr">
        <is>
          <t xml:space="preserve"> </t>
        </is>
      </c>
    </row>
    <row r="13">
      <c r="A13" s="4" t="inlineStr">
        <is>
          <t>Identifiable assets</t>
        </is>
      </c>
      <c r="B13" s="5" t="n">
        <v>524734</v>
      </c>
      <c r="C13" s="4" t="inlineStr">
        <is>
          <t xml:space="preserve"> </t>
        </is>
      </c>
      <c r="D13" s="5" t="n">
        <v>524734</v>
      </c>
      <c r="E13" s="4" t="inlineStr">
        <is>
          <t xml:space="preserve"> </t>
        </is>
      </c>
      <c r="F13" s="5" t="n">
        <v>516545</v>
      </c>
    </row>
    <row r="14">
      <c r="A14" s="4" t="inlineStr">
        <is>
          <t>Casa Berard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62639</v>
      </c>
      <c r="C15" s="5" t="n">
        <v>56122</v>
      </c>
      <c r="D15" s="5" t="n">
        <v>124740</v>
      </c>
      <c r="E15" s="5" t="n">
        <v>129033</v>
      </c>
      <c r="F15" s="4" t="inlineStr">
        <is>
          <t xml:space="preserve"> </t>
        </is>
      </c>
    </row>
    <row r="16">
      <c r="A16" s="4" t="inlineStr">
        <is>
          <t>Income (loss) from operations</t>
        </is>
      </c>
      <c r="B16" s="5" t="n">
        <v>-572</v>
      </c>
      <c r="C16" s="5" t="n">
        <v>-529</v>
      </c>
      <c r="D16" s="5" t="n">
        <v>-3271</v>
      </c>
      <c r="E16" s="5" t="n">
        <v>11177</v>
      </c>
      <c r="F16" s="4" t="inlineStr">
        <is>
          <t xml:space="preserve"> </t>
        </is>
      </c>
    </row>
    <row r="17">
      <c r="A17" s="4" t="inlineStr">
        <is>
          <t>Identifiable assets</t>
        </is>
      </c>
      <c r="B17" s="5" t="n">
        <v>699134</v>
      </c>
      <c r="C17" s="4" t="inlineStr">
        <is>
          <t xml:space="preserve"> </t>
        </is>
      </c>
      <c r="D17" s="5" t="n">
        <v>699134</v>
      </c>
      <c r="E17" s="4" t="inlineStr">
        <is>
          <t xml:space="preserve"> </t>
        </is>
      </c>
      <c r="F17" s="5" t="n">
        <v>701868</v>
      </c>
    </row>
    <row r="18">
      <c r="A18" s="4" t="inlineStr">
        <is>
          <t>Nevada Oper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0</v>
      </c>
      <c r="C19" s="5" t="n">
        <v>8450</v>
      </c>
      <c r="D19" s="5" t="n">
        <v>268</v>
      </c>
      <c r="E19" s="5" t="n">
        <v>18687</v>
      </c>
      <c r="F19" s="4" t="inlineStr">
        <is>
          <t xml:space="preserve"> </t>
        </is>
      </c>
    </row>
    <row r="20">
      <c r="A20" s="4" t="inlineStr">
        <is>
          <t>Income (loss) from operations</t>
        </is>
      </c>
      <c r="B20" s="5" t="n">
        <v>-9728</v>
      </c>
      <c r="C20" s="5" t="n">
        <v>-20341</v>
      </c>
      <c r="D20" s="5" t="n">
        <v>-21963</v>
      </c>
      <c r="E20" s="5" t="n">
        <v>-23481</v>
      </c>
      <c r="F20" s="4" t="inlineStr">
        <is>
          <t xml:space="preserve"> </t>
        </is>
      </c>
    </row>
    <row r="21">
      <c r="A21" s="4" t="inlineStr">
        <is>
          <t>Identifiable assets</t>
        </is>
      </c>
      <c r="B21" s="5" t="n">
        <v>468901</v>
      </c>
      <c r="C21" s="4" t="inlineStr">
        <is>
          <t xml:space="preserve"> </t>
        </is>
      </c>
      <c r="D21" s="5" t="n">
        <v>468901</v>
      </c>
      <c r="E21" s="4" t="inlineStr">
        <is>
          <t xml:space="preserve"> </t>
        </is>
      </c>
      <c r="F21" s="5" t="n">
        <v>468985</v>
      </c>
    </row>
    <row r="22">
      <c r="A22" s="4" t="inlineStr">
        <is>
          <t>Other Seg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0</v>
      </c>
      <c r="C23" s="5" t="n">
        <v>3</v>
      </c>
      <c r="D23" s="5" t="n">
        <v>0</v>
      </c>
      <c r="E23" s="5" t="n">
        <v>176</v>
      </c>
      <c r="F23" s="4" t="inlineStr">
        <is>
          <t xml:space="preserve"> </t>
        </is>
      </c>
    </row>
    <row r="24">
      <c r="A24" s="4" t="inlineStr">
        <is>
          <t>Income (loss) from operations</t>
        </is>
      </c>
      <c r="B24" s="5" t="n">
        <v>-15319</v>
      </c>
      <c r="C24" s="6" t="n">
        <v>-18158</v>
      </c>
      <c r="D24" s="5" t="n">
        <v>-28984</v>
      </c>
      <c r="E24" s="6" t="n">
        <v>-36618</v>
      </c>
      <c r="F24" s="4" t="inlineStr">
        <is>
          <t xml:space="preserve"> </t>
        </is>
      </c>
    </row>
    <row r="25">
      <c r="A25" s="4" t="inlineStr">
        <is>
          <t>Identifiable assets</t>
        </is>
      </c>
      <c r="B25" s="6" t="n">
        <v>443642</v>
      </c>
      <c r="C25" s="4" t="inlineStr">
        <is>
          <t xml:space="preserve"> </t>
        </is>
      </c>
      <c r="D25" s="6" t="n">
        <v>443642</v>
      </c>
      <c r="E25" s="4" t="inlineStr">
        <is>
          <t xml:space="preserve"> </t>
        </is>
      </c>
      <c r="F25" s="6" t="n">
        <v>4514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usiness Segments and Sales of Products - Sales of Produ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191242</v>
      </c>
      <c r="C3" s="6" t="n">
        <v>217983</v>
      </c>
      <c r="D3" s="6" t="n">
        <v>377741</v>
      </c>
      <c r="E3" s="6" t="n">
        <v>428835</v>
      </c>
    </row>
    <row r="4">
      <c r="A4" s="4" t="inlineStr">
        <is>
          <t>Less: Smelter and refining charges</t>
        </is>
      </c>
      <c r="B4" s="5" t="n">
        <v>-13316</v>
      </c>
      <c r="C4" s="5" t="n">
        <v>-13120</v>
      </c>
      <c r="D4" s="5" t="n">
        <v>-25519</v>
      </c>
      <c r="E4" s="5" t="n">
        <v>-26521</v>
      </c>
    </row>
    <row r="5">
      <c r="A5" s="4" t="inlineStr">
        <is>
          <t>Silver Contracts [Member]</t>
        </is>
      </c>
      <c r="B5" s="4" t="inlineStr">
        <is>
          <t xml:space="preserve"> </t>
        </is>
      </c>
      <c r="C5" s="4" t="inlineStr">
        <is>
          <t xml:space="preserve"> </t>
        </is>
      </c>
      <c r="D5" s="4" t="inlineStr">
        <is>
          <t xml:space="preserve"> </t>
        </is>
      </c>
      <c r="E5" s="4" t="inlineStr">
        <is>
          <t xml:space="preserve"> </t>
        </is>
      </c>
    </row>
    <row r="6">
      <c r="A6" s="4" t="inlineStr">
        <is>
          <t>Net sales</t>
        </is>
      </c>
      <c r="B6" s="5" t="n">
        <v>70050</v>
      </c>
      <c r="C6" s="5" t="n">
        <v>92765</v>
      </c>
      <c r="D6" s="5" t="n">
        <v>136382</v>
      </c>
      <c r="E6" s="5" t="n">
        <v>170525</v>
      </c>
    </row>
    <row r="7">
      <c r="A7" s="4" t="inlineStr">
        <is>
          <t>Gold [Member]</t>
        </is>
      </c>
      <c r="B7" s="4" t="inlineStr">
        <is>
          <t xml:space="preserve"> </t>
        </is>
      </c>
      <c r="C7" s="4" t="inlineStr">
        <is>
          <t xml:space="preserve"> </t>
        </is>
      </c>
      <c r="D7" s="4" t="inlineStr">
        <is>
          <t xml:space="preserve"> </t>
        </is>
      </c>
      <c r="E7" s="4" t="inlineStr">
        <is>
          <t xml:space="preserve"> </t>
        </is>
      </c>
    </row>
    <row r="8">
      <c r="A8" s="4" t="inlineStr">
        <is>
          <t>Net sales</t>
        </is>
      </c>
      <c r="B8" s="5" t="n">
        <v>82018</v>
      </c>
      <c r="C8" s="5" t="n">
        <v>86078</v>
      </c>
      <c r="D8" s="5" t="n">
        <v>159186</v>
      </c>
      <c r="E8" s="5" t="n">
        <v>187487</v>
      </c>
    </row>
    <row r="9">
      <c r="A9" s="4" t="inlineStr">
        <is>
          <t>Lead [Member]</t>
        </is>
      </c>
      <c r="B9" s="4" t="inlineStr">
        <is>
          <t xml:space="preserve"> </t>
        </is>
      </c>
      <c r="C9" s="4" t="inlineStr">
        <is>
          <t xml:space="preserve"> </t>
        </is>
      </c>
      <c r="D9" s="4" t="inlineStr">
        <is>
          <t xml:space="preserve"> </t>
        </is>
      </c>
      <c r="E9" s="4" t="inlineStr">
        <is>
          <t xml:space="preserve"> </t>
        </is>
      </c>
    </row>
    <row r="10">
      <c r="A10" s="4" t="inlineStr">
        <is>
          <t>Net sales</t>
        </is>
      </c>
      <c r="B10" s="5" t="n">
        <v>21314</v>
      </c>
      <c r="C10" s="5" t="n">
        <v>22223</v>
      </c>
      <c r="D10" s="5" t="n">
        <v>40878</v>
      </c>
      <c r="E10" s="5" t="n">
        <v>38116</v>
      </c>
    </row>
    <row r="11">
      <c r="A11" s="4" t="inlineStr">
        <is>
          <t>Zinc [Member]</t>
        </is>
      </c>
      <c r="B11" s="4" t="inlineStr">
        <is>
          <t xml:space="preserve"> </t>
        </is>
      </c>
      <c r="C11" s="4" t="inlineStr">
        <is>
          <t xml:space="preserve"> </t>
        </is>
      </c>
      <c r="D11" s="4" t="inlineStr">
        <is>
          <t xml:space="preserve"> </t>
        </is>
      </c>
      <c r="E11" s="4" t="inlineStr">
        <is>
          <t xml:space="preserve"> </t>
        </is>
      </c>
    </row>
    <row r="12">
      <c r="A12" s="4" t="inlineStr">
        <is>
          <t>Net sales</t>
        </is>
      </c>
      <c r="B12" s="6" t="n">
        <v>31176</v>
      </c>
      <c r="C12" s="6" t="n">
        <v>30037</v>
      </c>
      <c r="D12" s="6" t="n">
        <v>66814</v>
      </c>
      <c r="E12" s="6" t="n">
        <v>592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come and Mining Taxes - Major Components of Income Tax Provision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omestic</t>
        </is>
      </c>
      <c r="B3" s="6" t="n">
        <v>-446</v>
      </c>
      <c r="C3" s="6" t="n">
        <v>-3036</v>
      </c>
      <c r="D3" s="6" t="n">
        <v>-2549</v>
      </c>
      <c r="E3" s="6" t="n">
        <v>-5313</v>
      </c>
    </row>
    <row r="4">
      <c r="A4" s="4" t="inlineStr">
        <is>
          <t>Foreign</t>
        </is>
      </c>
      <c r="B4" s="5" t="n">
        <v>-1346</v>
      </c>
      <c r="C4" s="5" t="n">
        <v>-826</v>
      </c>
      <c r="D4" s="5" t="n">
        <v>-3087</v>
      </c>
      <c r="E4" s="5" t="n">
        <v>-3112</v>
      </c>
    </row>
    <row r="5">
      <c r="A5" s="4" t="inlineStr">
        <is>
          <t>Total current income and mining tax provision</t>
        </is>
      </c>
      <c r="B5" s="5" t="n">
        <v>-1792</v>
      </c>
      <c r="C5" s="5" t="n">
        <v>-3862</v>
      </c>
      <c r="D5" s="5" t="n">
        <v>-5636</v>
      </c>
      <c r="E5" s="5" t="n">
        <v>-8425</v>
      </c>
    </row>
    <row r="6">
      <c r="A6" s="4" t="inlineStr">
        <is>
          <t>Domestic</t>
        </is>
      </c>
      <c r="B6" s="5" t="n">
        <v>-2150</v>
      </c>
      <c r="C6" s="5" t="n">
        <v>4117</v>
      </c>
      <c r="D6" s="5" t="n">
        <v>-7241</v>
      </c>
      <c r="E6" s="5" t="n">
        <v>4436</v>
      </c>
    </row>
    <row r="7">
      <c r="A7" s="4" t="inlineStr">
        <is>
          <t>Foreign</t>
        </is>
      </c>
      <c r="B7" s="5" t="n">
        <v>3688</v>
      </c>
      <c r="C7" s="5" t="n">
        <v>3879</v>
      </c>
      <c r="D7" s="5" t="n">
        <v>6992</v>
      </c>
      <c r="E7" s="5" t="n">
        <v>3380</v>
      </c>
    </row>
    <row r="8">
      <c r="A8" s="4" t="inlineStr">
        <is>
          <t>Total deferred income and mining tax benefit</t>
        </is>
      </c>
      <c r="B8" s="5" t="n">
        <v>1538</v>
      </c>
      <c r="C8" s="5" t="n">
        <v>7996</v>
      </c>
      <c r="D8" s="5" t="n">
        <v>-249</v>
      </c>
      <c r="E8" s="5" t="n">
        <v>7816</v>
      </c>
    </row>
    <row r="9">
      <c r="A9" s="4" t="inlineStr">
        <is>
          <t>Total income and mining tax benefit (provision)</t>
        </is>
      </c>
      <c r="B9" s="6" t="n">
        <v>-254</v>
      </c>
      <c r="C9" s="6" t="n">
        <v>4134</v>
      </c>
      <c r="D9" s="6" t="n">
        <v>-5885</v>
      </c>
      <c r="E9" s="6" t="n">
        <v>-6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4 - Employee Benefit Plans (Details Textual) - USD ($) $ in Millions</t>
        </is>
      </c>
      <c r="B1" s="2" t="inlineStr">
        <is>
          <t>1 Months Ended</t>
        </is>
      </c>
      <c r="D1" s="2" t="inlineStr">
        <is>
          <t>3 Months Ended</t>
        </is>
      </c>
      <c r="F1" s="2" t="inlineStr">
        <is>
          <t>6 Months Ended</t>
        </is>
      </c>
    </row>
    <row r="2">
      <c r="B2" s="2" t="inlineStr">
        <is>
          <t>May 31, 2022</t>
        </is>
      </c>
      <c r="C2" s="2" t="inlineStr">
        <is>
          <t>Jan. 31, 2021</t>
        </is>
      </c>
      <c r="D2" s="2" t="inlineStr">
        <is>
          <t>Jun. 30, 2022</t>
        </is>
      </c>
      <c r="E2" s="2" t="inlineStr">
        <is>
          <t>Jun. 30, 2021</t>
        </is>
      </c>
      <c r="F2" s="2" t="inlineStr">
        <is>
          <t>Jun. 30, 2022</t>
        </is>
      </c>
      <c r="G2" s="2" t="inlineStr">
        <is>
          <t>Jun. 30, 2021</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Plan Assets, Contributions by Employer</t>
        </is>
      </c>
      <c r="B4" s="11" t="n">
        <v>5.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pplemental Employee Retiremen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ined Benefit Plan, Plan Assets, Contributions by Employer</t>
        </is>
      </c>
      <c r="B6" s="4" t="inlineStr">
        <is>
          <t xml:space="preserve"> </t>
        </is>
      </c>
      <c r="C6" s="11" t="n">
        <v>16.8</v>
      </c>
      <c r="D6" s="4" t="inlineStr">
        <is>
          <t xml:space="preserve"> </t>
        </is>
      </c>
      <c r="E6" s="4" t="inlineStr">
        <is>
          <t xml:space="preserve"> </t>
        </is>
      </c>
      <c r="F6" s="4" t="inlineStr">
        <is>
          <t xml:space="preserve"> </t>
        </is>
      </c>
      <c r="G6" s="4" t="inlineStr">
        <is>
          <t xml:space="preserve"> </t>
        </is>
      </c>
    </row>
    <row r="7">
      <c r="A7" s="4" t="inlineStr">
        <is>
          <t>Nonoperating Incom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eriodic Defined Benefits Expense (Reversal of Expense), Excluding Service Cost Component</t>
        </is>
      </c>
      <c r="B8" s="4" t="inlineStr">
        <is>
          <t xml:space="preserve"> </t>
        </is>
      </c>
      <c r="C8" s="4" t="inlineStr">
        <is>
          <t xml:space="preserve"> </t>
        </is>
      </c>
      <c r="D8" s="11" t="n">
        <v>1.4</v>
      </c>
      <c r="E8" s="11" t="n">
        <v>0.2</v>
      </c>
      <c r="F8" s="11" t="n">
        <v>2.7</v>
      </c>
      <c r="G8" s="11" t="n">
        <v>0.3</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mployee Benefit Plans - Net Periodic Pension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vice cost</t>
        </is>
      </c>
      <c r="B3" s="6" t="n">
        <v>1566</v>
      </c>
      <c r="C3" s="6" t="n">
        <v>1455</v>
      </c>
      <c r="D3" s="6" t="n">
        <v>3131</v>
      </c>
      <c r="E3" s="6" t="n">
        <v>2910</v>
      </c>
    </row>
    <row r="4">
      <c r="A4" s="4" t="inlineStr">
        <is>
          <t>Interest cost</t>
        </is>
      </c>
      <c r="B4" s="5" t="n">
        <v>1369</v>
      </c>
      <c r="C4" s="5" t="n">
        <v>1248</v>
      </c>
      <c r="D4" s="5" t="n">
        <v>2738</v>
      </c>
      <c r="E4" s="5" t="n">
        <v>2496</v>
      </c>
    </row>
    <row r="5">
      <c r="A5" s="4" t="inlineStr">
        <is>
          <t>Expected return on plan assets</t>
        </is>
      </c>
      <c r="B5" s="5" t="n">
        <v>-3363</v>
      </c>
      <c r="C5" s="5" t="n">
        <v>-2313</v>
      </c>
      <c r="D5" s="5" t="n">
        <v>-6726</v>
      </c>
      <c r="E5" s="5" t="n">
        <v>-4626</v>
      </c>
    </row>
    <row r="6">
      <c r="A6" s="4" t="inlineStr">
        <is>
          <t>Amortization of prior service cost</t>
        </is>
      </c>
      <c r="B6" s="5" t="n">
        <v>128</v>
      </c>
      <c r="C6" s="5" t="n">
        <v>99</v>
      </c>
      <c r="D6" s="5" t="n">
        <v>256</v>
      </c>
      <c r="E6" s="5" t="n">
        <v>198</v>
      </c>
    </row>
    <row r="7">
      <c r="A7" s="4" t="inlineStr">
        <is>
          <t>Amortization of net loss</t>
        </is>
      </c>
      <c r="B7" s="5" t="n">
        <v>512</v>
      </c>
      <c r="C7" s="5" t="n">
        <v>1125</v>
      </c>
      <c r="D7" s="5" t="n">
        <v>1024</v>
      </c>
      <c r="E7" s="5" t="n">
        <v>2250</v>
      </c>
    </row>
    <row r="8">
      <c r="A8" s="4" t="inlineStr">
        <is>
          <t>Net periodic pension cost</t>
        </is>
      </c>
      <c r="B8" s="6" t="n">
        <v>212</v>
      </c>
      <c r="C8" s="6" t="n">
        <v>1614</v>
      </c>
      <c r="D8" s="6" t="n">
        <v>423</v>
      </c>
      <c r="E8" s="6" t="n">
        <v>32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Loss) Income Per Common Share (Details Textual) - shares</t>
        </is>
      </c>
      <c r="B1" s="2" t="inlineStr">
        <is>
          <t>3 Months Ended</t>
        </is>
      </c>
      <c r="C1" s="2" t="inlineStr">
        <is>
          <t>6 Months Ended</t>
        </is>
      </c>
    </row>
    <row r="2">
      <c r="B2" s="2" t="inlineStr">
        <is>
          <t>Jun. 30, 2021</t>
        </is>
      </c>
      <c r="C2" s="2" t="inlineStr">
        <is>
          <t>Jun. 30, 2021</t>
        </is>
      </c>
    </row>
    <row r="3">
      <c r="A3" s="4" t="inlineStr">
        <is>
          <t>Incremental Common Shares Attributable to Dilutive Effect of Share-Based Payment Arrangements (in shares)</t>
        </is>
      </c>
      <c r="B3" s="5" t="n">
        <v>2960950</v>
      </c>
      <c r="C3" s="5" t="n">
        <v>2923515</v>
      </c>
    </row>
    <row r="4">
      <c r="A4" s="4" t="inlineStr">
        <is>
          <t>Incremental Common Shares Attributable to Dilutive Effect of Call Options and Warrants (in shares)</t>
        </is>
      </c>
      <c r="B4" s="5" t="n">
        <v>1635675</v>
      </c>
      <c r="C4" s="5" t="n">
        <v>1591935</v>
      </c>
    </row>
    <row r="5">
      <c r="A5" s="4" t="inlineStr">
        <is>
          <t>Incremental Common Shares Attributable to Dilutive Effect of Deferred Shares (in shares)</t>
        </is>
      </c>
      <c r="B5" s="5" t="n">
        <v>2134009</v>
      </c>
      <c r="C5" s="5" t="n">
        <v>21340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ss) Income Per Common Share - Net Income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 income</t>
        </is>
      </c>
      <c r="B3" s="6" t="n">
        <v>-13523</v>
      </c>
      <c r="C3" s="6" t="n">
        <v>2748</v>
      </c>
      <c r="D3" s="6" t="n">
        <v>-9370</v>
      </c>
      <c r="E3" s="6" t="n">
        <v>24199</v>
      </c>
    </row>
    <row r="4">
      <c r="A4" s="4" t="inlineStr">
        <is>
          <t>Preferred stock dividends</t>
        </is>
      </c>
      <c r="B4" s="5" t="n">
        <v>-138</v>
      </c>
      <c r="C4" s="5" t="n">
        <v>-138</v>
      </c>
      <c r="D4" s="5" t="n">
        <v>-276</v>
      </c>
      <c r="E4" s="5" t="n">
        <v>-276</v>
      </c>
    </row>
    <row r="5">
      <c r="A5" s="4" t="inlineStr">
        <is>
          <t>Net (loss) income applicable to common shares</t>
        </is>
      </c>
      <c r="B5" s="6" t="n">
        <v>13661</v>
      </c>
      <c r="C5" s="6" t="n">
        <v>-2610</v>
      </c>
      <c r="D5" s="6" t="n">
        <v>9646</v>
      </c>
      <c r="E5" s="6" t="n">
        <v>-23923</v>
      </c>
    </row>
    <row r="6">
      <c r="A6" s="4" t="inlineStr">
        <is>
          <t>Basic weighted average common shares (in shares)</t>
        </is>
      </c>
      <c r="B6" s="5" t="n">
        <v>-539401</v>
      </c>
      <c r="C6" s="5" t="n">
        <v>-535531</v>
      </c>
      <c r="D6" s="5" t="n">
        <v>-538943</v>
      </c>
      <c r="E6" s="5" t="n">
        <v>-534819</v>
      </c>
    </row>
    <row r="7">
      <c r="A7" s="4" t="inlineStr">
        <is>
          <t>Dilutive restricted stock units, warrants and deferred shares (in shares)</t>
        </is>
      </c>
      <c r="B7" s="5" t="n">
        <v>0</v>
      </c>
      <c r="C7" s="5" t="n">
        <v>6731</v>
      </c>
      <c r="D7" s="5" t="n">
        <v>0</v>
      </c>
      <c r="E7" s="5" t="n">
        <v>6649</v>
      </c>
    </row>
    <row r="8">
      <c r="A8" s="4" t="inlineStr">
        <is>
          <t>Diluted weighted average common shares (in shares)</t>
        </is>
      </c>
      <c r="B8" s="5" t="n">
        <v>539401</v>
      </c>
      <c r="C8" s="5" t="n">
        <v>542262</v>
      </c>
      <c r="D8" s="5" t="n">
        <v>538943</v>
      </c>
      <c r="E8" s="5" t="n">
        <v>541468</v>
      </c>
    </row>
    <row r="9">
      <c r="A9" s="4" t="inlineStr">
        <is>
          <t>Basic (loss) income per common share (in dollars per share)</t>
        </is>
      </c>
      <c r="B9" s="7" t="n">
        <v>-0.03</v>
      </c>
      <c r="C9" s="7" t="n">
        <v>0.01</v>
      </c>
      <c r="D9" s="7" t="n">
        <v>-0.02</v>
      </c>
      <c r="E9" s="7" t="n">
        <v>0.04</v>
      </c>
    </row>
    <row r="10">
      <c r="A10" s="4" t="inlineStr">
        <is>
          <t>Diluted (loss) income per common share (in dollars per share)</t>
        </is>
      </c>
      <c r="B10" s="7" t="n">
        <v>-0.03</v>
      </c>
      <c r="C10" s="7" t="n">
        <v>0.01</v>
      </c>
      <c r="D10" s="7" t="n">
        <v>-0.02</v>
      </c>
      <c r="E10" s="7" t="n">
        <v>0.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5" customWidth="1" min="6" max="6"/>
    <col width="14" customWidth="1" min="7" max="7"/>
  </cols>
  <sheetData>
    <row r="1">
      <c r="A1" s="1" t="inlineStr">
        <is>
          <t>Note 6 - Stockholders' Equity (Details Textual) - USD ($) $ / shares in Units, $ in Thousands</t>
        </is>
      </c>
      <c r="C1" s="2" t="inlineStr">
        <is>
          <t>3 Months Ended</t>
        </is>
      </c>
      <c r="F1" s="2" t="inlineStr">
        <is>
          <t>6 Months Ended</t>
        </is>
      </c>
    </row>
    <row r="2">
      <c r="B2" s="2" t="inlineStr">
        <is>
          <t>May 05, 2022</t>
        </is>
      </c>
      <c r="C2" s="2" t="inlineStr">
        <is>
          <t>Jun. 30, 2022</t>
        </is>
      </c>
      <c r="D2" s="2" t="inlineStr">
        <is>
          <t>Mar. 31, 2022</t>
        </is>
      </c>
      <c r="E2" s="2" t="inlineStr">
        <is>
          <t>Jun. 30, 2021</t>
        </is>
      </c>
      <c r="F2" s="2" t="inlineStr">
        <is>
          <t>Jun. 30, 2022</t>
        </is>
      </c>
      <c r="G2" s="2" t="inlineStr">
        <is>
          <t>Jun. 30, 2021</t>
        </is>
      </c>
    </row>
    <row r="3">
      <c r="A3" s="4" t="inlineStr">
        <is>
          <t>Share-Based Payment Arrangement, Expense</t>
        </is>
      </c>
      <c r="B3" s="4" t="inlineStr">
        <is>
          <t xml:space="preserve"> </t>
        </is>
      </c>
      <c r="C3" s="6" t="n">
        <v>1300</v>
      </c>
      <c r="D3" s="4" t="inlineStr">
        <is>
          <t xml:space="preserve"> </t>
        </is>
      </c>
      <c r="E3" s="6" t="n">
        <v>2800</v>
      </c>
      <c r="F3" s="6" t="n">
        <v>2500</v>
      </c>
      <c r="G3" s="6" t="n">
        <v>3300</v>
      </c>
    </row>
    <row r="4">
      <c r="A4" s="4" t="inlineStr">
        <is>
          <t>Share-Based Payment Arrangement, Nonvested Award, Cost Not yet Recognized, Amount, Total</t>
        </is>
      </c>
      <c r="B4" s="4" t="inlineStr">
        <is>
          <t xml:space="preserve"> </t>
        </is>
      </c>
      <c r="C4" s="6" t="n">
        <v>9100</v>
      </c>
      <c r="D4" s="4" t="inlineStr">
        <is>
          <t xml:space="preserve"> </t>
        </is>
      </c>
      <c r="E4" s="4" t="inlineStr">
        <is>
          <t xml:space="preserve"> </t>
        </is>
      </c>
      <c r="F4" s="6" t="n">
        <v>9100</v>
      </c>
      <c r="G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2 years 4 months 24 days</t>
        </is>
      </c>
      <c r="G5" s="4" t="inlineStr">
        <is>
          <t xml:space="preserve"> </t>
        </is>
      </c>
    </row>
    <row r="6">
      <c r="A6" s="4" t="inlineStr">
        <is>
          <t>Share-Based Payment Arrangement, Shares Withheld for Tax Withholding Obligation (in shares)</t>
        </is>
      </c>
      <c r="B6" s="4" t="inlineStr">
        <is>
          <t xml:space="preserve"> </t>
        </is>
      </c>
      <c r="C6" s="4" t="inlineStr">
        <is>
          <t xml:space="preserve"> </t>
        </is>
      </c>
      <c r="D6" s="4" t="inlineStr">
        <is>
          <t xml:space="preserve"> </t>
        </is>
      </c>
      <c r="E6" s="4" t="inlineStr">
        <is>
          <t xml:space="preserve"> </t>
        </is>
      </c>
      <c r="F6" s="5" t="n">
        <v>737258</v>
      </c>
      <c r="G6" s="5" t="n">
        <v>574251</v>
      </c>
    </row>
    <row r="7">
      <c r="A7" s="4" t="inlineStr">
        <is>
          <t>Share-Based Payment Arrangement, Decrease for Tax Withholding Obligation</t>
        </is>
      </c>
      <c r="B7" s="4" t="inlineStr">
        <is>
          <t xml:space="preserve"> </t>
        </is>
      </c>
      <c r="C7" s="4" t="inlineStr">
        <is>
          <t xml:space="preserve"> </t>
        </is>
      </c>
      <c r="D7" s="4" t="inlineStr">
        <is>
          <t xml:space="preserve"> </t>
        </is>
      </c>
      <c r="E7" s="4" t="inlineStr">
        <is>
          <t xml:space="preserve"> </t>
        </is>
      </c>
      <c r="F7" s="6" t="n">
        <v>3700</v>
      </c>
      <c r="G7" s="6" t="n">
        <v>4500</v>
      </c>
    </row>
    <row r="8">
      <c r="A8" s="4" t="inlineStr">
        <is>
          <t>Shares Withheld for Tax Withholding Obligation, Price Per Share (in dollars per share)</t>
        </is>
      </c>
      <c r="B8" s="4" t="inlineStr">
        <is>
          <t xml:space="preserve"> </t>
        </is>
      </c>
      <c r="C8" s="7" t="n">
        <v>4.99</v>
      </c>
      <c r="D8" s="4" t="inlineStr">
        <is>
          <t xml:space="preserve"> </t>
        </is>
      </c>
      <c r="E8" s="7" t="n">
        <v>7.88</v>
      </c>
      <c r="F8" s="7" t="n">
        <v>4.99</v>
      </c>
      <c r="G8" s="7" t="n">
        <v>7.88</v>
      </c>
    </row>
    <row r="9">
      <c r="A9" s="4" t="inlineStr">
        <is>
          <t>Common Stock, Dividends, Per Share, Declared (in dollars per share)</t>
        </is>
      </c>
      <c r="B9" s="4" t="inlineStr">
        <is>
          <t xml:space="preserve"> </t>
        </is>
      </c>
      <c r="C9" s="8" t="n">
        <v>0.00625</v>
      </c>
      <c r="D9" s="4" t="inlineStr">
        <is>
          <t xml:space="preserve"> </t>
        </is>
      </c>
      <c r="E9" s="7" t="n">
        <v>0.01</v>
      </c>
      <c r="F9" s="8" t="n">
        <v>0.01225</v>
      </c>
      <c r="G9" s="7" t="n">
        <v>0.02</v>
      </c>
    </row>
    <row r="10">
      <c r="A10" s="4" t="inlineStr">
        <is>
          <t>Dividends, Common Stock, Total</t>
        </is>
      </c>
      <c r="B10" s="4" t="inlineStr">
        <is>
          <t xml:space="preserve"> </t>
        </is>
      </c>
      <c r="C10" s="6" t="n">
        <v>3380</v>
      </c>
      <c r="D10" s="4" t="inlineStr">
        <is>
          <t xml:space="preserve"> </t>
        </is>
      </c>
      <c r="E10" s="6" t="n">
        <v>6027</v>
      </c>
      <c r="F10" s="6" t="n">
        <v>6751</v>
      </c>
      <c r="G10" s="6" t="n">
        <v>10715</v>
      </c>
    </row>
    <row r="11">
      <c r="A11" s="4" t="inlineStr">
        <is>
          <t>Average Realized Silver Price Per Ounce (in dollars per share)</t>
        </is>
      </c>
      <c r="B11" s="4" t="inlineStr">
        <is>
          <t xml:space="preserve"> </t>
        </is>
      </c>
      <c r="C11" s="4" t="inlineStr">
        <is>
          <t xml:space="preserve"> </t>
        </is>
      </c>
      <c r="D11" s="7" t="n">
        <v>24.68</v>
      </c>
      <c r="E11" s="4" t="inlineStr">
        <is>
          <t xml:space="preserve"> </t>
        </is>
      </c>
      <c r="F11" s="4" t="inlineStr">
        <is>
          <t xml:space="preserve"> </t>
        </is>
      </c>
      <c r="G11" s="4" t="inlineStr">
        <is>
          <t xml:space="preserve"> </t>
        </is>
      </c>
    </row>
    <row r="12">
      <c r="A12" s="4" t="inlineStr">
        <is>
          <t>Quarterly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Dividends, Per Share, Declared (in dollars per share)</t>
        </is>
      </c>
      <c r="B13" s="8" t="n">
        <v>0.006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uarterly Dividends, Common Stock, Cash, Minimum Dividend Component (in dollars per share)</t>
        </is>
      </c>
      <c r="B14" s="12" t="n">
        <v>0.00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Quarterly Dividends, Common Stock, Cash, Silver Price-linked Component (in dollars per share)</t>
        </is>
      </c>
      <c r="B15" s="9" t="n">
        <v>0.0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Common Stock, Total</t>
        </is>
      </c>
      <c r="B16" s="4" t="inlineStr">
        <is>
          <t xml:space="preserve"> </t>
        </is>
      </c>
      <c r="C16" s="6" t="n">
        <v>3400</v>
      </c>
      <c r="D16" s="4" t="inlineStr">
        <is>
          <t xml:space="preserve"> </t>
        </is>
      </c>
      <c r="E16" s="4" t="inlineStr">
        <is>
          <t xml:space="preserve"> </t>
        </is>
      </c>
      <c r="F16" s="4" t="inlineStr">
        <is>
          <t xml:space="preserve"> </t>
        </is>
      </c>
      <c r="G16" s="4" t="inlineStr">
        <is>
          <t xml:space="preserve"> </t>
        </is>
      </c>
    </row>
    <row r="17">
      <c r="A17" s="4" t="inlineStr">
        <is>
          <t>Dividends Payable, Date Declared</t>
        </is>
      </c>
      <c r="B17" s="4" t="inlineStr">
        <is>
          <t>May  05,  2022</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 Summary of Grants Awarded (Details)</t>
        </is>
      </c>
      <c r="B1" s="2" t="inlineStr">
        <is>
          <t>6 Months Ended</t>
        </is>
      </c>
    </row>
    <row r="2">
      <c r="B2" s="2" t="inlineStr">
        <is>
          <t>Jun. 30, 2022 $ / shares shares</t>
        </is>
      </c>
    </row>
    <row r="3">
      <c r="A3" s="4" t="inlineStr">
        <is>
          <t>Restricted Stock [Member]</t>
        </is>
      </c>
      <c r="B3" s="4" t="inlineStr">
        <is>
          <t xml:space="preserve"> </t>
        </is>
      </c>
    </row>
    <row r="4">
      <c r="A4" s="4" t="inlineStr">
        <is>
          <t>Share-Based Compensation Arrangement by Share-Based Payment Award, Equity Instruments Other than Options, Grants in Period (in shares) | shares</t>
        </is>
      </c>
      <c r="B4" s="5" t="n">
        <v>1103801</v>
      </c>
    </row>
    <row r="5">
      <c r="A5" s="4" t="inlineStr">
        <is>
          <t>Share-Based Compensation Arrangement by Share-Based Payment Award, Equity Instruments Other than Options, Grants in Period, Weighted Average Grant Date Fair Value (in dollars per share) | $ / shares</t>
        </is>
      </c>
      <c r="B5" s="7" t="n">
        <v>4.43</v>
      </c>
    </row>
    <row r="6">
      <c r="A6" s="4" t="inlineStr">
        <is>
          <t>Performance Shares [Member]</t>
        </is>
      </c>
      <c r="B6" s="4" t="inlineStr">
        <is>
          <t xml:space="preserve"> </t>
        </is>
      </c>
    </row>
    <row r="7">
      <c r="A7" s="4" t="inlineStr">
        <is>
          <t>Share-Based Compensation Arrangement by Share-Based Payment Award, Equity Instruments Other than Options, Grants in Period (in shares) | shares</t>
        </is>
      </c>
      <c r="B7" s="5" t="n">
        <v>322799</v>
      </c>
    </row>
    <row r="8">
      <c r="A8" s="4" t="inlineStr">
        <is>
          <t>Share-Based Compensation Arrangement by Share-Based Payment Award, Equity Instruments Other than Options, Grants in Period, Weighted Average Grant Date Fair Value (in dollars per share) | $ / shares</t>
        </is>
      </c>
      <c r="B8" s="7" t="n">
        <v>3.78</v>
      </c>
    </row>
    <row r="9">
      <c r="A9" s="4" t="inlineStr">
        <is>
          <t>Share-Based Payment Arrangement [Member]</t>
        </is>
      </c>
      <c r="B9" s="4" t="inlineStr">
        <is>
          <t xml:space="preserve"> </t>
        </is>
      </c>
    </row>
    <row r="10">
      <c r="A10" s="4" t="inlineStr">
        <is>
          <t>Share-Based Compensation Arrangement by Share-Based Payment Award, Equity Instruments Other than Options, Grants in Period (in shares) | shares</t>
        </is>
      </c>
      <c r="B10" s="5" t="n">
        <v>98310</v>
      </c>
    </row>
    <row r="11">
      <c r="A11" s="4" t="inlineStr">
        <is>
          <t>Share-Based Compensation Arrangement by Share-Based Payment Award, Equity Instruments Other than Options, Grants in Period, Weighted Average Grant Date Fair Value (in dollars per share) | $ / shares</t>
        </is>
      </c>
      <c r="B11" s="7" t="n">
        <v>4.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Debt, Credit Facility and Leases (Details Textual) - USD ($) $ in Thousands</t>
        </is>
      </c>
      <c r="B1" s="2" t="inlineStr">
        <is>
          <t>Jun. 30, 2022</t>
        </is>
      </c>
      <c r="C1" s="2" t="inlineStr">
        <is>
          <t>Dec. 31, 2021</t>
        </is>
      </c>
      <c r="D1" s="2" t="inlineStr">
        <is>
          <t>Jul. 31, 2018</t>
        </is>
      </c>
    </row>
    <row r="2">
      <c r="A2" s="4" t="inlineStr">
        <is>
          <t>Revolving Credit Facility [Member]</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4" t="inlineStr">
        <is>
          <t xml:space="preserve"> </t>
        </is>
      </c>
      <c r="D3" s="6" t="n">
        <v>250000</v>
      </c>
    </row>
    <row r="4">
      <c r="A4" s="4" t="inlineStr">
        <is>
          <t>Long-Term Line of Credit, Total</t>
        </is>
      </c>
      <c r="B4" s="6" t="n">
        <v>0</v>
      </c>
      <c r="C4" s="6" t="n">
        <v>0</v>
      </c>
      <c r="D4" s="4" t="inlineStr">
        <is>
          <t xml:space="preserve"> </t>
        </is>
      </c>
    </row>
    <row r="5">
      <c r="A5" s="4" t="inlineStr">
        <is>
          <t>Letters of Credit Outstanding, Amount</t>
        </is>
      </c>
      <c r="B5" s="6" t="n">
        <v>14900</v>
      </c>
      <c r="C5" s="4" t="inlineStr">
        <is>
          <t xml:space="preserve"> </t>
        </is>
      </c>
      <c r="D5" s="4" t="inlineStr">
        <is>
          <t xml:space="preserve"> </t>
        </is>
      </c>
    </row>
    <row r="6">
      <c r="A6" s="4" t="inlineStr">
        <is>
          <t>Letter of Credit [Member]</t>
        </is>
      </c>
      <c r="B6" s="4" t="inlineStr">
        <is>
          <t xml:space="preserve"> </t>
        </is>
      </c>
      <c r="C6" s="4" t="inlineStr">
        <is>
          <t xml:space="preserve"> </t>
        </is>
      </c>
      <c r="D6" s="4" t="inlineStr">
        <is>
          <t xml:space="preserve"> </t>
        </is>
      </c>
    </row>
    <row r="7">
      <c r="A7" s="4" t="inlineStr">
        <is>
          <t>Letter of Credit Outstanding, Fronting Fee</t>
        </is>
      </c>
      <c r="B7" s="4" t="inlineStr">
        <is>
          <t xml:space="preserve"> </t>
        </is>
      </c>
      <c r="C7" s="4" t="inlineStr">
        <is>
          <t xml:space="preserve"> </t>
        </is>
      </c>
      <c r="D7" s="13" t="n">
        <v>0.002</v>
      </c>
    </row>
    <row r="8">
      <c r="A8" s="4" t="inlineStr">
        <is>
          <t>Letter of Credit [Member] | Minimum [Member]</t>
        </is>
      </c>
      <c r="B8" s="4" t="inlineStr">
        <is>
          <t xml:space="preserve"> </t>
        </is>
      </c>
      <c r="C8" s="4" t="inlineStr">
        <is>
          <t xml:space="preserve"> </t>
        </is>
      </c>
      <c r="D8" s="4" t="inlineStr">
        <is>
          <t xml:space="preserve"> </t>
        </is>
      </c>
    </row>
    <row r="9">
      <c r="A9" s="4" t="inlineStr">
        <is>
          <t>Letter of Credit, Participation Fee, Percent</t>
        </is>
      </c>
      <c r="B9" s="4" t="inlineStr">
        <is>
          <t xml:space="preserve"> </t>
        </is>
      </c>
      <c r="C9" s="4" t="inlineStr">
        <is>
          <t xml:space="preserve"> </t>
        </is>
      </c>
      <c r="D9" s="13" t="n">
        <v>0.0225</v>
      </c>
    </row>
    <row r="10">
      <c r="A10" s="4" t="inlineStr">
        <is>
          <t>Letter of Credit [Member] | Maximum [Member]</t>
        </is>
      </c>
      <c r="B10" s="4" t="inlineStr">
        <is>
          <t xml:space="preserve"> </t>
        </is>
      </c>
      <c r="C10" s="4" t="inlineStr">
        <is>
          <t xml:space="preserve"> </t>
        </is>
      </c>
      <c r="D10" s="4" t="inlineStr">
        <is>
          <t xml:space="preserve"> </t>
        </is>
      </c>
    </row>
    <row r="11">
      <c r="A11" s="4" t="inlineStr">
        <is>
          <t>Letter of Credit, Participation Fee, Percent</t>
        </is>
      </c>
      <c r="B11" s="4" t="inlineStr">
        <is>
          <t xml:space="preserve"> </t>
        </is>
      </c>
      <c r="C11" s="4" t="inlineStr">
        <is>
          <t xml:space="preserve"> </t>
        </is>
      </c>
      <c r="D11" s="14" t="n">
        <v>0.04</v>
      </c>
    </row>
    <row r="12">
      <c r="A12" s="4" t="inlineStr">
        <is>
          <t>Senior Notes [Member] | The 2028 Senior Notes [Member]</t>
        </is>
      </c>
      <c r="B12" s="4" t="inlineStr">
        <is>
          <t xml:space="preserve"> </t>
        </is>
      </c>
      <c r="C12" s="4" t="inlineStr">
        <is>
          <t xml:space="preserve"> </t>
        </is>
      </c>
      <c r="D12" s="4" t="inlineStr">
        <is>
          <t xml:space="preserve"> </t>
        </is>
      </c>
    </row>
    <row r="13">
      <c r="A13" s="4" t="inlineStr">
        <is>
          <t>Debt Instrument, Interest Rate, Stated Percentage</t>
        </is>
      </c>
      <c r="B13" s="13" t="n">
        <v>0.0725</v>
      </c>
      <c r="C13" s="13" t="n">
        <v>0.0725</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8193</v>
      </c>
      <c r="C3" s="6" t="n">
        <v>210010</v>
      </c>
    </row>
    <row r="4">
      <c r="A4" s="3" t="inlineStr">
        <is>
          <t>Accounts receivable:</t>
        </is>
      </c>
      <c r="B4" s="4" t="inlineStr">
        <is>
          <t xml:space="preserve"> </t>
        </is>
      </c>
      <c r="C4" s="4" t="inlineStr">
        <is>
          <t xml:space="preserve"> </t>
        </is>
      </c>
    </row>
    <row r="5">
      <c r="A5" s="4" t="inlineStr">
        <is>
          <t>Trade</t>
        </is>
      </c>
      <c r="B5" s="5" t="n">
        <v>17828</v>
      </c>
      <c r="C5" s="5" t="n">
        <v>36437</v>
      </c>
    </row>
    <row r="6">
      <c r="A6" s="4" t="inlineStr">
        <is>
          <t>Other, net</t>
        </is>
      </c>
      <c r="B6" s="5" t="n">
        <v>7696</v>
      </c>
      <c r="C6" s="5" t="n">
        <v>8149</v>
      </c>
    </row>
    <row r="7">
      <c r="A7" s="3" t="inlineStr">
        <is>
          <t>Inventories:</t>
        </is>
      </c>
      <c r="B7" s="4" t="inlineStr">
        <is>
          <t xml:space="preserve"> </t>
        </is>
      </c>
      <c r="C7" s="4" t="inlineStr">
        <is>
          <t xml:space="preserve"> </t>
        </is>
      </c>
    </row>
    <row r="8">
      <c r="A8" s="4" t="inlineStr">
        <is>
          <t>Concentrates, doré, and stockpiled ore</t>
        </is>
      </c>
      <c r="B8" s="5" t="n">
        <v>30167</v>
      </c>
      <c r="C8" s="5" t="n">
        <v>25906</v>
      </c>
    </row>
    <row r="9">
      <c r="A9" s="4" t="inlineStr">
        <is>
          <t>Materials and supplies</t>
        </is>
      </c>
      <c r="B9" s="5" t="n">
        <v>45200</v>
      </c>
      <c r="C9" s="5" t="n">
        <v>41859</v>
      </c>
    </row>
    <row r="10">
      <c r="A10" s="4" t="inlineStr">
        <is>
          <t>Derivatives assets</t>
        </is>
      </c>
      <c r="B10" s="5" t="n">
        <v>9923</v>
      </c>
      <c r="C10" s="5" t="n">
        <v>2709</v>
      </c>
    </row>
    <row r="11">
      <c r="A11" s="4" t="inlineStr">
        <is>
          <t>Other current assets</t>
        </is>
      </c>
      <c r="B11" s="5" t="n">
        <v>13389</v>
      </c>
      <c r="C11" s="5" t="n">
        <v>16557</v>
      </c>
    </row>
    <row r="12">
      <c r="A12" s="4" t="inlineStr">
        <is>
          <t>Total current assets</t>
        </is>
      </c>
      <c r="B12" s="5" t="n">
        <v>322396</v>
      </c>
      <c r="C12" s="5" t="n">
        <v>341627</v>
      </c>
    </row>
    <row r="13">
      <c r="A13" s="4" t="inlineStr">
        <is>
          <t>Investments</t>
        </is>
      </c>
      <c r="B13" s="5" t="n">
        <v>23931</v>
      </c>
      <c r="C13" s="5" t="n">
        <v>10844</v>
      </c>
    </row>
    <row r="14">
      <c r="A14" s="4" t="inlineStr">
        <is>
          <t>Restricted cash</t>
        </is>
      </c>
      <c r="B14" s="5" t="n">
        <v>1041</v>
      </c>
      <c r="C14" s="5" t="n">
        <v>1053</v>
      </c>
    </row>
    <row r="15">
      <c r="A15" s="4" t="inlineStr">
        <is>
          <t>Properties, plants, equipment and mineral interests, net</t>
        </is>
      </c>
      <c r="B15" s="5" t="n">
        <v>2295962</v>
      </c>
      <c r="C15" s="5" t="n">
        <v>2310810</v>
      </c>
    </row>
    <row r="16">
      <c r="A16" s="4" t="inlineStr">
        <is>
          <t>Operating lease right-of-use assets</t>
        </is>
      </c>
      <c r="B16" s="5" t="n">
        <v>11649</v>
      </c>
      <c r="C16" s="5" t="n">
        <v>12435</v>
      </c>
    </row>
    <row r="17">
      <c r="A17" s="4" t="inlineStr">
        <is>
          <t>Deferred income taxes</t>
        </is>
      </c>
      <c r="B17" s="5" t="n">
        <v>45562</v>
      </c>
      <c r="C17" s="5" t="n">
        <v>45562</v>
      </c>
    </row>
    <row r="18">
      <c r="A18" s="4" t="inlineStr">
        <is>
          <t>Derivatives assets</t>
        </is>
      </c>
      <c r="B18" s="5" t="n">
        <v>-12897</v>
      </c>
      <c r="C18" s="5" t="n">
        <v>-2503</v>
      </c>
    </row>
    <row r="19">
      <c r="A19" s="4" t="inlineStr">
        <is>
          <t>Other non-current assets</t>
        </is>
      </c>
      <c r="B19" s="5" t="n">
        <v>3665</v>
      </c>
      <c r="C19" s="5" t="n">
        <v>3974</v>
      </c>
    </row>
    <row r="20">
      <c r="A20" s="4" t="inlineStr">
        <is>
          <t>Total assets</t>
        </is>
      </c>
      <c r="B20" s="5" t="n">
        <v>2717103</v>
      </c>
      <c r="C20" s="5" t="n">
        <v>2728808</v>
      </c>
    </row>
    <row r="21">
      <c r="A21" s="3" t="inlineStr">
        <is>
          <t>Current liabilities:</t>
        </is>
      </c>
      <c r="B21" s="4" t="inlineStr">
        <is>
          <t xml:space="preserve"> </t>
        </is>
      </c>
      <c r="C21" s="4" t="inlineStr">
        <is>
          <t xml:space="preserve"> </t>
        </is>
      </c>
    </row>
    <row r="22">
      <c r="A22" s="4" t="inlineStr">
        <is>
          <t>Accounts payable and accrued liabilities</t>
        </is>
      </c>
      <c r="B22" s="5" t="n">
        <v>84997</v>
      </c>
      <c r="C22" s="5" t="n">
        <v>68100</v>
      </c>
    </row>
    <row r="23">
      <c r="A23" s="4" t="inlineStr">
        <is>
          <t>Accrued payroll and related benefits</t>
        </is>
      </c>
      <c r="B23" s="5" t="n">
        <v>26945</v>
      </c>
      <c r="C23" s="5" t="n">
        <v>28714</v>
      </c>
    </row>
    <row r="24">
      <c r="A24" s="4" t="inlineStr">
        <is>
          <t>Accrued taxes</t>
        </is>
      </c>
      <c r="B24" s="5" t="n">
        <v>8341</v>
      </c>
      <c r="C24" s="5" t="n">
        <v>12306</v>
      </c>
    </row>
    <row r="25">
      <c r="A25" s="4" t="inlineStr">
        <is>
          <t>Finance and operating leases</t>
        </is>
      </c>
      <c r="B25" s="5" t="n">
        <v>8580</v>
      </c>
      <c r="C25" s="5" t="n">
        <v>8098</v>
      </c>
    </row>
    <row r="26">
      <c r="A26" s="4" t="inlineStr">
        <is>
          <t>Accrued interest</t>
        </is>
      </c>
      <c r="B26" s="5" t="n">
        <v>14435</v>
      </c>
      <c r="C26" s="5" t="n">
        <v>14454</v>
      </c>
    </row>
    <row r="27">
      <c r="A27" s="4" t="inlineStr">
        <is>
          <t>Derivatives liabilities</t>
        </is>
      </c>
      <c r="B27" s="5" t="n">
        <v>4228</v>
      </c>
      <c r="C27" s="5" t="n">
        <v>19353</v>
      </c>
    </row>
    <row r="28">
      <c r="A28" s="4" t="inlineStr">
        <is>
          <t>Other current liabilities</t>
        </is>
      </c>
      <c r="B28" s="5" t="n">
        <v>109</v>
      </c>
      <c r="C28" s="5" t="n">
        <v>99</v>
      </c>
    </row>
    <row r="29">
      <c r="A29" s="4" t="inlineStr">
        <is>
          <t>Accrued reclamation and closure costs</t>
        </is>
      </c>
      <c r="B29" s="5" t="n">
        <v>10594</v>
      </c>
      <c r="C29" s="5" t="n">
        <v>9259</v>
      </c>
    </row>
    <row r="30">
      <c r="A30" s="4" t="inlineStr">
        <is>
          <t>Total current liabilities</t>
        </is>
      </c>
      <c r="B30" s="5" t="n">
        <v>158229</v>
      </c>
      <c r="C30" s="5" t="n">
        <v>160383</v>
      </c>
    </row>
    <row r="31">
      <c r="A31" s="4" t="inlineStr">
        <is>
          <t>Finance and operating leases</t>
        </is>
      </c>
      <c r="B31" s="5" t="n">
        <v>18154</v>
      </c>
      <c r="C31" s="5" t="n">
        <v>17726</v>
      </c>
    </row>
    <row r="32">
      <c r="A32" s="4" t="inlineStr">
        <is>
          <t>Accrued reclamation and closure costs</t>
        </is>
      </c>
      <c r="B32" s="5" t="n">
        <v>103747</v>
      </c>
      <c r="C32" s="5" t="n">
        <v>103972</v>
      </c>
    </row>
    <row r="33">
      <c r="A33" s="4" t="inlineStr">
        <is>
          <t>Long-term debt</t>
        </is>
      </c>
      <c r="B33" s="5" t="n">
        <v>507841</v>
      </c>
      <c r="C33" s="5" t="n">
        <v>508095</v>
      </c>
    </row>
    <row r="34">
      <c r="A34" s="4" t="inlineStr">
        <is>
          <t>Deferred tax liability</t>
        </is>
      </c>
      <c r="B34" s="5" t="n">
        <v>143213</v>
      </c>
      <c r="C34" s="5" t="n">
        <v>149706</v>
      </c>
    </row>
    <row r="35">
      <c r="A35" s="4" t="inlineStr">
        <is>
          <t>Derivatives liabilities</t>
        </is>
      </c>
      <c r="B35" s="5" t="n">
        <v>522</v>
      </c>
      <c r="C35" s="5" t="n">
        <v>18528</v>
      </c>
    </row>
    <row r="36">
      <c r="A36" s="4" t="inlineStr">
        <is>
          <t>Other non-current liabilities</t>
        </is>
      </c>
      <c r="B36" s="5" t="n">
        <v>2515</v>
      </c>
      <c r="C36" s="5" t="n">
        <v>9611</v>
      </c>
    </row>
    <row r="37">
      <c r="A37" s="4" t="inlineStr">
        <is>
          <t>Total liabilities</t>
        </is>
      </c>
      <c r="B37" s="5" t="n">
        <v>934221</v>
      </c>
      <c r="C37" s="5" t="n">
        <v>968021</v>
      </c>
    </row>
    <row r="38">
      <c r="A38" s="4" t="inlineStr">
        <is>
          <t>Commitments and contingencies (Notes 4, 7, 8, and 10)</t>
        </is>
      </c>
      <c r="B38" s="4" t="inlineStr">
        <is>
          <t xml:space="preserve"> </t>
        </is>
      </c>
      <c r="C38" s="4" t="inlineStr">
        <is>
          <t xml:space="preserve"> </t>
        </is>
      </c>
    </row>
    <row r="39">
      <c r="A39" s="4" t="inlineStr">
        <is>
          <t>Preferred stock, 5,000,000 shares authorized: Series B preferred stock, $0.25 par value, 157,816 shares issued and outstanding, liquidation preference — $7,891</t>
        </is>
      </c>
      <c r="B39" s="5" t="n">
        <v>39</v>
      </c>
      <c r="C39" s="5" t="n">
        <v>39</v>
      </c>
    </row>
    <row r="40">
      <c r="A40" s="4" t="inlineStr">
        <is>
          <t>Common stock, 25 cent par value, 750,000,000 authorized shares; issued June 30, 2022 — 548,037,253 shares and December 31, 2021 — 545,534,760 shares</t>
        </is>
      </c>
      <c r="B40" s="5" t="n">
        <v>137241</v>
      </c>
      <c r="C40" s="5" t="n">
        <v>136391</v>
      </c>
    </row>
    <row r="41">
      <c r="A41" s="4" t="inlineStr">
        <is>
          <t>Capital surplus</t>
        </is>
      </c>
      <c r="B41" s="5" t="n">
        <v>2043621</v>
      </c>
      <c r="C41" s="5" t="n">
        <v>2034485</v>
      </c>
    </row>
    <row r="42">
      <c r="A42" s="4" t="inlineStr">
        <is>
          <t>Accumulated deficit</t>
        </is>
      </c>
      <c r="B42" s="5" t="n">
        <v>-370048</v>
      </c>
      <c r="C42" s="5" t="n">
        <v>-353651</v>
      </c>
    </row>
    <row r="43">
      <c r="A43" s="4" t="inlineStr">
        <is>
          <t>Accumulated other comprehensive income (loss)</t>
        </is>
      </c>
      <c r="B43" s="5" t="n">
        <v>3727</v>
      </c>
      <c r="C43" s="5" t="n">
        <v>-28456</v>
      </c>
    </row>
    <row r="44">
      <c r="A44" s="4" t="inlineStr">
        <is>
          <t>Less treasury stock, at cost; June 30, 2022 — 8,132,553 shares and December 31, 2021 — 7,395,295 shares issued and held in treasury</t>
        </is>
      </c>
      <c r="B44" s="5" t="n">
        <v>-31698</v>
      </c>
      <c r="C44" s="5" t="n">
        <v>-28021</v>
      </c>
    </row>
    <row r="45">
      <c r="A45" s="4" t="inlineStr">
        <is>
          <t>Total stockholders’ equity</t>
        </is>
      </c>
      <c r="B45" s="5" t="n">
        <v>1782882</v>
      </c>
      <c r="C45" s="5" t="n">
        <v>1760787</v>
      </c>
    </row>
    <row r="46">
      <c r="A46" s="4" t="inlineStr">
        <is>
          <t>Total liabilities and stockholders’ equity</t>
        </is>
      </c>
      <c r="B46" s="6" t="n">
        <v>2717103</v>
      </c>
      <c r="C46" s="6" t="n">
        <v>2728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Credit Facility and Leases - Debt Summary (Details) - Senior Notes [Member] - USD ($) $ in Thousands</t>
        </is>
      </c>
      <c r="B1" s="2" t="inlineStr">
        <is>
          <t>Jun. 30, 2022</t>
        </is>
      </c>
      <c r="C1" s="2" t="inlineStr">
        <is>
          <t>Dec. 31, 2021</t>
        </is>
      </c>
    </row>
    <row r="2">
      <c r="A2" s="4" t="inlineStr">
        <is>
          <t>Principal</t>
        </is>
      </c>
      <c r="B2" s="6" t="n">
        <v>512433</v>
      </c>
      <c r="C2" s="6" t="n">
        <v>513051</v>
      </c>
    </row>
    <row r="3">
      <c r="A3" s="4" t="inlineStr">
        <is>
          <t>Unamortized discount/premium and issuance costs</t>
        </is>
      </c>
      <c r="B3" s="5" t="n">
        <v>-4592</v>
      </c>
      <c r="C3" s="5" t="n">
        <v>-4956</v>
      </c>
    </row>
    <row r="4">
      <c r="A4" s="4" t="inlineStr">
        <is>
          <t>Long-term debt balance</t>
        </is>
      </c>
      <c r="B4" s="5" t="n">
        <v>507841</v>
      </c>
      <c r="C4" s="5" t="n">
        <v>508095</v>
      </c>
    </row>
    <row r="5">
      <c r="A5" s="4" t="inlineStr">
        <is>
          <t>The 2028 Senior Notes [Member]</t>
        </is>
      </c>
      <c r="B5" s="4" t="inlineStr">
        <is>
          <t xml:space="preserve"> </t>
        </is>
      </c>
      <c r="C5" s="4" t="inlineStr">
        <is>
          <t xml:space="preserve"> </t>
        </is>
      </c>
    </row>
    <row r="6">
      <c r="A6" s="4" t="inlineStr">
        <is>
          <t>Principal</t>
        </is>
      </c>
      <c r="B6" s="5" t="n">
        <v>475000</v>
      </c>
      <c r="C6" s="5" t="n">
        <v>475000</v>
      </c>
    </row>
    <row r="7">
      <c r="A7" s="4" t="inlineStr">
        <is>
          <t>Unamortized discount/premium and issuance costs</t>
        </is>
      </c>
      <c r="B7" s="5" t="n">
        <v>-5096</v>
      </c>
      <c r="C7" s="5" t="n">
        <v>-5552</v>
      </c>
    </row>
    <row r="8">
      <c r="A8" s="4" t="inlineStr">
        <is>
          <t>Long-term debt balance</t>
        </is>
      </c>
      <c r="B8" s="5" t="n">
        <v>469904</v>
      </c>
      <c r="C8" s="5" t="n">
        <v>469448</v>
      </c>
    </row>
    <row r="9">
      <c r="A9" s="4" t="inlineStr">
        <is>
          <t>IQ Notes [Member]</t>
        </is>
      </c>
      <c r="B9" s="4" t="inlineStr">
        <is>
          <t xml:space="preserve"> </t>
        </is>
      </c>
      <c r="C9" s="4" t="inlineStr">
        <is>
          <t xml:space="preserve"> </t>
        </is>
      </c>
    </row>
    <row r="10">
      <c r="A10" s="4" t="inlineStr">
        <is>
          <t>Principal</t>
        </is>
      </c>
      <c r="B10" s="5" t="n">
        <v>37433</v>
      </c>
      <c r="C10" s="5" t="n">
        <v>38051</v>
      </c>
    </row>
    <row r="11">
      <c r="A11" s="4" t="inlineStr">
        <is>
          <t>Unamortized discount/premium and issuance costs</t>
        </is>
      </c>
      <c r="B11" s="5" t="n">
        <v>504</v>
      </c>
      <c r="C11" s="5" t="n">
        <v>596</v>
      </c>
    </row>
    <row r="12">
      <c r="A12" s="4" t="inlineStr">
        <is>
          <t>Long-term debt balance</t>
        </is>
      </c>
      <c r="B12" s="6" t="n">
        <v>37937</v>
      </c>
      <c r="C12" s="6" t="n">
        <v>38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7 - Debt, Credit Facility and Leases - Future Payments of Long-term Debt and Finance and Operating Leases (Details) $ in Thousands</t>
        </is>
      </c>
      <c r="B1" s="2" t="inlineStr">
        <is>
          <t>Jun. 30, 2022 USD ($)</t>
        </is>
      </c>
    </row>
    <row r="2">
      <c r="A2" s="4" t="inlineStr">
        <is>
          <t>2023, finance leases</t>
        </is>
      </c>
      <c r="B2" s="6" t="n">
        <v>6424</v>
      </c>
    </row>
    <row r="3">
      <c r="A3" s="4" t="inlineStr">
        <is>
          <t>2023, operating leases</t>
        </is>
      </c>
      <c r="B3" s="5" t="n">
        <v>3011</v>
      </c>
    </row>
    <row r="4">
      <c r="A4" s="4" t="inlineStr">
        <is>
          <t>2024, finance leases</t>
        </is>
      </c>
      <c r="B4" s="5" t="n">
        <v>5220</v>
      </c>
    </row>
    <row r="5">
      <c r="A5" s="4" t="inlineStr">
        <is>
          <t>2024, operating leases</t>
        </is>
      </c>
      <c r="B5" s="5" t="n">
        <v>2041</v>
      </c>
    </row>
    <row r="6">
      <c r="A6" s="4" t="inlineStr">
        <is>
          <t>2025, finance leases</t>
        </is>
      </c>
      <c r="B6" s="5" t="n">
        <v>3070</v>
      </c>
    </row>
    <row r="7">
      <c r="A7" s="4" t="inlineStr">
        <is>
          <t>2025, operating leases</t>
        </is>
      </c>
      <c r="B7" s="5" t="n">
        <v>1072</v>
      </c>
    </row>
    <row r="8">
      <c r="A8" s="4" t="inlineStr">
        <is>
          <t>2026, finance leases</t>
        </is>
      </c>
      <c r="B8" s="5" t="n">
        <v>1213</v>
      </c>
    </row>
    <row r="9">
      <c r="A9" s="4" t="inlineStr">
        <is>
          <t>2026, operating leases</t>
        </is>
      </c>
      <c r="B9" s="5" t="n">
        <v>1059</v>
      </c>
    </row>
    <row r="10">
      <c r="A10" s="4" t="inlineStr">
        <is>
          <t>2027, finance leases</t>
        </is>
      </c>
      <c r="B10" s="5" t="n">
        <v>0</v>
      </c>
    </row>
    <row r="11">
      <c r="A11" s="4" t="inlineStr">
        <is>
          <t>2027, operating leases</t>
        </is>
      </c>
      <c r="B11" s="5" t="n">
        <v>1010</v>
      </c>
    </row>
    <row r="12">
      <c r="A12" s="4" t="inlineStr">
        <is>
          <t>Thereafter, finance leases</t>
        </is>
      </c>
      <c r="B12" s="5" t="n">
        <v>0</v>
      </c>
    </row>
    <row r="13">
      <c r="A13" s="4" t="inlineStr">
        <is>
          <t>Thereafter, operating leases</t>
        </is>
      </c>
      <c r="B13" s="5" t="n">
        <v>6043</v>
      </c>
    </row>
    <row r="14">
      <c r="A14" s="4" t="inlineStr">
        <is>
          <t>Total, finance leases</t>
        </is>
      </c>
      <c r="B14" s="5" t="n">
        <v>15927</v>
      </c>
    </row>
    <row r="15">
      <c r="A15" s="4" t="inlineStr">
        <is>
          <t>Total, operating leases</t>
        </is>
      </c>
      <c r="B15" s="5" t="n">
        <v>14236</v>
      </c>
    </row>
    <row r="16">
      <c r="A16" s="4" t="inlineStr">
        <is>
          <t>Senior Notes [Member] | The 2028 Senior Notes [Member]</t>
        </is>
      </c>
      <c r="B16" s="4" t="inlineStr">
        <is>
          <t xml:space="preserve"> </t>
        </is>
      </c>
    </row>
    <row r="17">
      <c r="A17" s="4" t="inlineStr">
        <is>
          <t>2023, long-term debt</t>
        </is>
      </c>
      <c r="B17" s="5" t="n">
        <v>34438</v>
      </c>
    </row>
    <row r="18">
      <c r="A18" s="4" t="inlineStr">
        <is>
          <t>2024, long-term debt</t>
        </is>
      </c>
      <c r="B18" s="5" t="n">
        <v>34438</v>
      </c>
    </row>
    <row r="19">
      <c r="A19" s="4" t="inlineStr">
        <is>
          <t>2025, long-term debt</t>
        </is>
      </c>
      <c r="B19" s="5" t="n">
        <v>34438</v>
      </c>
    </row>
    <row r="20">
      <c r="A20" s="4" t="inlineStr">
        <is>
          <t>2026, long-term debt</t>
        </is>
      </c>
      <c r="B20" s="5" t="n">
        <v>34438</v>
      </c>
    </row>
    <row r="21">
      <c r="A21" s="4" t="inlineStr">
        <is>
          <t>2027, long-term debt</t>
        </is>
      </c>
      <c r="B21" s="5" t="n">
        <v>34438</v>
      </c>
    </row>
    <row r="22">
      <c r="A22" s="4" t="inlineStr">
        <is>
          <t>Thereafter, long-term debt</t>
        </is>
      </c>
      <c r="B22" s="5" t="n">
        <v>496521</v>
      </c>
    </row>
    <row r="23">
      <c r="A23" s="4" t="inlineStr">
        <is>
          <t>Total, long-term debt</t>
        </is>
      </c>
      <c r="B23" s="5" t="n">
        <v>668711</v>
      </c>
    </row>
    <row r="24">
      <c r="A24" s="4" t="inlineStr">
        <is>
          <t>Senior Notes [Member] | IQ Notes [Member]</t>
        </is>
      </c>
      <c r="B24" s="4" t="inlineStr">
        <is>
          <t xml:space="preserve"> </t>
        </is>
      </c>
    </row>
    <row r="25">
      <c r="A25" s="4" t="inlineStr">
        <is>
          <t>2023, long-term debt</t>
        </is>
      </c>
      <c r="B25" s="5" t="n">
        <v>2441</v>
      </c>
    </row>
    <row r="26">
      <c r="A26" s="4" t="inlineStr">
        <is>
          <t>2024, long-term debt</t>
        </is>
      </c>
      <c r="B26" s="5" t="n">
        <v>2441</v>
      </c>
    </row>
    <row r="27">
      <c r="A27" s="4" t="inlineStr">
        <is>
          <t>2025, long-term debt</t>
        </is>
      </c>
      <c r="B27" s="5" t="n">
        <v>2441</v>
      </c>
    </row>
    <row r="28">
      <c r="A28" s="4" t="inlineStr">
        <is>
          <t>2026, long-term debt</t>
        </is>
      </c>
      <c r="B28" s="5" t="n">
        <v>37528</v>
      </c>
    </row>
    <row r="29">
      <c r="A29" s="4" t="inlineStr">
        <is>
          <t>2027, long-term debt</t>
        </is>
      </c>
      <c r="B29" s="5" t="n">
        <v>0</v>
      </c>
    </row>
    <row r="30">
      <c r="A30" s="4" t="inlineStr">
        <is>
          <t>Thereafter, long-term debt</t>
        </is>
      </c>
      <c r="B30" s="5" t="n">
        <v>0</v>
      </c>
    </row>
    <row r="31">
      <c r="A31" s="4" t="inlineStr">
        <is>
          <t>Total, long-term debt</t>
        </is>
      </c>
      <c r="B31" s="6" t="n">
        <v>448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8 - Derivative Instruments (Details Textual) $ in Thousand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CAD ($)</t>
        </is>
      </c>
    </row>
    <row r="3">
      <c r="A3" s="4" t="inlineStr">
        <is>
          <t>Maximum Allocation of Forecasted CAD-demonimated Operating Costs</t>
        </is>
      </c>
      <c r="B3" s="14" t="n">
        <v>0.75</v>
      </c>
      <c r="C3" s="4" t="inlineStr">
        <is>
          <t xml:space="preserve"> </t>
        </is>
      </c>
      <c r="D3" s="14" t="n">
        <v>0.75</v>
      </c>
      <c r="E3" s="4" t="inlineStr">
        <is>
          <t xml:space="preserve"> </t>
        </is>
      </c>
      <c r="F3" s="14" t="n">
        <v>0.75</v>
      </c>
    </row>
    <row r="4">
      <c r="A4" s="4" t="inlineStr">
        <is>
          <t>Forecasted CAD-denominated Operating Costs to be Hedged, Term (Year)</t>
        </is>
      </c>
      <c r="B4" s="4" t="inlineStr">
        <is>
          <t xml:space="preserve"> </t>
        </is>
      </c>
      <c r="C4" s="4" t="inlineStr">
        <is>
          <t xml:space="preserve"> </t>
        </is>
      </c>
      <c r="D4" s="4" t="inlineStr">
        <is>
          <t>5 years</t>
        </is>
      </c>
      <c r="E4" s="4" t="inlineStr">
        <is>
          <t xml:space="preserve"> </t>
        </is>
      </c>
      <c r="F4" s="4" t="inlineStr">
        <is>
          <t xml:space="preserve"> </t>
        </is>
      </c>
    </row>
    <row r="5">
      <c r="A5" s="4" t="inlineStr">
        <is>
          <t>Foreign Currency Cash Flow Hedge Gain (Loss) Reclassified to Earnings, Net</t>
        </is>
      </c>
      <c r="B5" s="6" t="n">
        <v>800</v>
      </c>
      <c r="C5" s="4" t="inlineStr">
        <is>
          <t xml:space="preserve"> </t>
        </is>
      </c>
      <c r="D5" s="6" t="n">
        <v>1800</v>
      </c>
      <c r="E5" s="4" t="inlineStr">
        <is>
          <t xml:space="preserve"> </t>
        </is>
      </c>
      <c r="F5" s="4" t="inlineStr">
        <is>
          <t xml:space="preserve"> </t>
        </is>
      </c>
    </row>
    <row r="6">
      <c r="A6" s="4" t="inlineStr">
        <is>
          <t>Gain (Loss) on Components Excluded from Assessment of Foreign Currency Cash Flow Hedge Effectiveness</t>
        </is>
      </c>
      <c r="B6" s="4" t="inlineStr">
        <is>
          <t xml:space="preserve"> </t>
        </is>
      </c>
      <c r="C6" s="4" t="inlineStr">
        <is>
          <t xml:space="preserve"> </t>
        </is>
      </c>
      <c r="D6" s="5" t="n">
        <v>0</v>
      </c>
      <c r="E6" s="4" t="inlineStr">
        <is>
          <t xml:space="preserve"> </t>
        </is>
      </c>
      <c r="F6" s="4" t="inlineStr">
        <is>
          <t xml:space="preserve"> </t>
        </is>
      </c>
    </row>
    <row r="7">
      <c r="A7" s="4" t="inlineStr">
        <is>
          <t>Price Risk Cash Flow Hedge Unrealized Gain (Loss) to be Reclassified During Next 12 Months</t>
        </is>
      </c>
      <c r="B7" s="5" t="n">
        <v>6000</v>
      </c>
      <c r="C7" s="4" t="inlineStr">
        <is>
          <t xml:space="preserve"> </t>
        </is>
      </c>
      <c r="D7" s="5" t="n">
        <v>6000</v>
      </c>
      <c r="E7" s="4" t="inlineStr">
        <is>
          <t xml:space="preserve"> </t>
        </is>
      </c>
      <c r="F7" s="4" t="inlineStr">
        <is>
          <t xml:space="preserve"> </t>
        </is>
      </c>
    </row>
    <row r="8">
      <c r="A8" s="4" t="inlineStr">
        <is>
          <t>Other Comprehensive Income (Los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Cash Flow Hedge Gain (Loss) to be Reclassified During Next 12 Months</t>
        </is>
      </c>
      <c r="B9" s="5" t="n">
        <v>800</v>
      </c>
      <c r="C9" s="4" t="inlineStr">
        <is>
          <t xml:space="preserve"> </t>
        </is>
      </c>
      <c r="D9" s="5" t="n">
        <v>800</v>
      </c>
      <c r="E9" s="4" t="inlineStr">
        <is>
          <t xml:space="preserve"> </t>
        </is>
      </c>
      <c r="F9" s="4" t="inlineStr">
        <is>
          <t xml:space="preserve"> </t>
        </is>
      </c>
    </row>
    <row r="10">
      <c r="A10" s="4" t="inlineStr">
        <is>
          <t>Foreign Exchange Forwa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OCI, Cash Flow Hedge, Cumulative Gain (Loss), after Tax</t>
        </is>
      </c>
      <c r="B11" s="6" t="n">
        <v>2000</v>
      </c>
      <c r="C11" s="4" t="inlineStr">
        <is>
          <t xml:space="preserve"> </t>
        </is>
      </c>
      <c r="D11" s="6" t="n">
        <v>2000</v>
      </c>
      <c r="E11" s="4" t="inlineStr">
        <is>
          <t xml:space="preserve"> </t>
        </is>
      </c>
      <c r="F11" s="4" t="inlineStr">
        <is>
          <t xml:space="preserve"> </t>
        </is>
      </c>
    </row>
    <row r="12">
      <c r="A12" s="4" t="inlineStr">
        <is>
          <t>Foreign Exchange Forward [Member] | Designated as Hedging Instrument [Member] | Casa Berard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umber of Instruments Held, Total</t>
        </is>
      </c>
      <c r="B13" s="5" t="n">
        <v>161</v>
      </c>
      <c r="C13" s="4" t="inlineStr">
        <is>
          <t xml:space="preserve"> </t>
        </is>
      </c>
      <c r="D13" s="5" t="n">
        <v>161</v>
      </c>
      <c r="E13" s="4" t="inlineStr">
        <is>
          <t xml:space="preserve"> </t>
        </is>
      </c>
      <c r="F13" s="5" t="n">
        <v>161</v>
      </c>
    </row>
    <row r="14">
      <c r="A14" s="4" t="inlineStr">
        <is>
          <t>Derivative, Notional Amount</t>
        </is>
      </c>
      <c r="B14" s="6" t="n">
        <v>247900</v>
      </c>
      <c r="C14" s="4" t="inlineStr">
        <is>
          <t xml:space="preserve"> </t>
        </is>
      </c>
      <c r="D14" s="6" t="n">
        <v>247900</v>
      </c>
      <c r="E14" s="4" t="inlineStr">
        <is>
          <t xml:space="preserve"> </t>
        </is>
      </c>
      <c r="F14" s="11" t="n">
        <v>321.8</v>
      </c>
    </row>
    <row r="15">
      <c r="A15" s="4" t="inlineStr">
        <is>
          <t>Foreign Exchange Forward [Member] | Designated as Hedging Instrument [Member] | Casa Berardi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orward Exchange Rate</t>
        </is>
      </c>
      <c r="B16" s="15" t="n">
        <v>1.2702</v>
      </c>
      <c r="C16" s="4" t="inlineStr">
        <is>
          <t xml:space="preserve"> </t>
        </is>
      </c>
      <c r="D16" s="15" t="n">
        <v>1.2702</v>
      </c>
      <c r="E16" s="4" t="inlineStr">
        <is>
          <t xml:space="preserve"> </t>
        </is>
      </c>
      <c r="F16" s="15" t="n">
        <v>1.2702</v>
      </c>
    </row>
    <row r="17">
      <c r="A17" s="4" t="inlineStr">
        <is>
          <t>Foreign Exchange Forward [Member] | Designated as Hedging Instrument [Member] | Casa Berardi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Forward Exchange Rate</t>
        </is>
      </c>
      <c r="B18" s="15" t="n">
        <v>1.3333</v>
      </c>
      <c r="C18" s="4" t="inlineStr">
        <is>
          <t xml:space="preserve"> </t>
        </is>
      </c>
      <c r="D18" s="15" t="n">
        <v>1.3333</v>
      </c>
      <c r="E18" s="4" t="inlineStr">
        <is>
          <t xml:space="preserve"> </t>
        </is>
      </c>
      <c r="F18" s="15" t="n">
        <v>1.3333</v>
      </c>
    </row>
    <row r="19">
      <c r="A19" s="4" t="inlineStr">
        <is>
          <t>Foreign Exchange Forward [Member] | Not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 (Loss) on Derivatives</t>
        </is>
      </c>
      <c r="B20" s="6" t="n">
        <v>300</v>
      </c>
      <c r="C20" s="4" t="inlineStr">
        <is>
          <t xml:space="preserve"> </t>
        </is>
      </c>
      <c r="D20" s="6" t="n">
        <v>700</v>
      </c>
      <c r="E20" s="4" t="inlineStr">
        <is>
          <t xml:space="preserve"> </t>
        </is>
      </c>
      <c r="F20" s="4" t="inlineStr">
        <is>
          <t xml:space="preserve"> </t>
        </is>
      </c>
    </row>
    <row r="21">
      <c r="A21" s="4" t="inlineStr">
        <is>
          <t>Price Risk Derivativ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OCI, Cash Flow Hedge, Cumulative Gain (Loss), after Tax</t>
        </is>
      </c>
      <c r="B22" s="5" t="n">
        <v>15600</v>
      </c>
      <c r="C22" s="4" t="inlineStr">
        <is>
          <t xml:space="preserve"> </t>
        </is>
      </c>
      <c r="D22" s="5" t="n">
        <v>15600</v>
      </c>
      <c r="E22" s="4" t="inlineStr">
        <is>
          <t xml:space="preserve"> </t>
        </is>
      </c>
      <c r="F22" s="4" t="inlineStr">
        <is>
          <t xml:space="preserve"> </t>
        </is>
      </c>
    </row>
    <row r="23">
      <c r="A23" s="4" t="inlineStr">
        <is>
          <t>Unsettled Concentrate Sales Contrac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Gain (Loss) on Derivative, Net, Total</t>
        </is>
      </c>
      <c r="B24" s="5" t="n">
        <v>11300</v>
      </c>
      <c r="C24" s="4" t="inlineStr">
        <is>
          <t xml:space="preserve"> </t>
        </is>
      </c>
      <c r="D24" s="5" t="n">
        <v>6600</v>
      </c>
      <c r="E24" s="4" t="inlineStr">
        <is>
          <t xml:space="preserve"> </t>
        </is>
      </c>
      <c r="F24" s="4" t="inlineStr">
        <is>
          <t xml:space="preserve"> </t>
        </is>
      </c>
    </row>
    <row r="25">
      <c r="A25" s="4" t="inlineStr">
        <is>
          <t>Price Risk Cash Flow Hedge Gain (Loss) Reclassified to Earnings, Net</t>
        </is>
      </c>
      <c r="B25" s="5" t="n">
        <v>4200</v>
      </c>
      <c r="C25" s="4" t="inlineStr">
        <is>
          <t xml:space="preserve"> </t>
        </is>
      </c>
      <c r="D25" s="5" t="n">
        <v>3800</v>
      </c>
      <c r="E25" s="4" t="inlineStr">
        <is>
          <t xml:space="preserve"> </t>
        </is>
      </c>
      <c r="F25" s="4" t="inlineStr">
        <is>
          <t xml:space="preserve"> </t>
        </is>
      </c>
    </row>
    <row r="26">
      <c r="A26" s="4" t="inlineStr">
        <is>
          <t>Forecasted Future Concentrate Contrac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Gain (Loss) on Derivative, Net, Total</t>
        </is>
      </c>
      <c r="B27" s="4" t="inlineStr">
        <is>
          <t xml:space="preserve"> </t>
        </is>
      </c>
      <c r="C27" s="6" t="n">
        <v>-17300</v>
      </c>
      <c r="D27" s="4" t="inlineStr">
        <is>
          <t xml:space="preserve"> </t>
        </is>
      </c>
      <c r="E27" s="6" t="n">
        <v>-16800</v>
      </c>
      <c r="F27" s="4" t="inlineStr">
        <is>
          <t xml:space="preserve"> </t>
        </is>
      </c>
    </row>
    <row r="28">
      <c r="A28" s="4" t="inlineStr">
        <is>
          <t>Commodity Contrac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 Subject to Master Netting Arrangement, before Offset of Collateral, Total</t>
        </is>
      </c>
      <c r="B29" s="5" t="n">
        <v>12200</v>
      </c>
      <c r="C29" s="4" t="inlineStr">
        <is>
          <t xml:space="preserve"> </t>
        </is>
      </c>
      <c r="D29" s="5" t="n">
        <v>12200</v>
      </c>
      <c r="E29" s="4" t="inlineStr">
        <is>
          <t xml:space="preserve"> </t>
        </is>
      </c>
      <c r="F29" s="4" t="inlineStr">
        <is>
          <t xml:space="preserve"> </t>
        </is>
      </c>
    </row>
    <row r="30">
      <c r="A30" s="4" t="inlineStr">
        <is>
          <t>Derivative, Fair Value, Obligations Under the Agreements</t>
        </is>
      </c>
      <c r="B30" s="6" t="n">
        <v>12200</v>
      </c>
      <c r="C30" s="4" t="inlineStr">
        <is>
          <t xml:space="preserve"> </t>
        </is>
      </c>
      <c r="D30" s="6" t="n">
        <v>122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oreign Currency (Details) - USD ($) $ in Thousands</t>
        </is>
      </c>
      <c r="B1" s="2" t="inlineStr">
        <is>
          <t>Jun. 30, 2022</t>
        </is>
      </c>
      <c r="C1" s="2" t="inlineStr">
        <is>
          <t>Dec. 31, 2021</t>
        </is>
      </c>
    </row>
    <row r="2">
      <c r="A2" s="4" t="inlineStr">
        <is>
          <t>Current derivatives assets</t>
        </is>
      </c>
      <c r="B2" s="6" t="n">
        <v>9923</v>
      </c>
      <c r="C2" s="6" t="n">
        <v>2709</v>
      </c>
    </row>
    <row r="3">
      <c r="A3" s="4" t="inlineStr">
        <is>
          <t>Non-current derivatives assets</t>
        </is>
      </c>
      <c r="B3" s="5" t="n">
        <v>12897</v>
      </c>
      <c r="C3" s="5" t="n">
        <v>2503</v>
      </c>
    </row>
    <row r="4">
      <c r="A4" s="4" t="inlineStr">
        <is>
          <t>Current derivative liabilities</t>
        </is>
      </c>
      <c r="B4" s="5" t="n">
        <v>4228</v>
      </c>
      <c r="C4" s="5" t="n">
        <v>19353</v>
      </c>
    </row>
    <row r="5">
      <c r="A5" s="4" t="inlineStr">
        <is>
          <t>Non-current derivative liabilities</t>
        </is>
      </c>
      <c r="B5" s="5" t="n">
        <v>522</v>
      </c>
      <c r="C5" s="5" t="n">
        <v>18528</v>
      </c>
    </row>
    <row r="6">
      <c r="A6" s="4" t="inlineStr">
        <is>
          <t>Foreign Exchange Contract [Member]</t>
        </is>
      </c>
      <c r="B6" s="4" t="inlineStr">
        <is>
          <t xml:space="preserve"> </t>
        </is>
      </c>
      <c r="C6" s="4" t="inlineStr">
        <is>
          <t xml:space="preserve"> </t>
        </is>
      </c>
    </row>
    <row r="7">
      <c r="A7" s="4" t="inlineStr">
        <is>
          <t>Current derivatives assets</t>
        </is>
      </c>
      <c r="B7" s="5" t="n">
        <v>1100</v>
      </c>
      <c r="C7" s="5" t="n">
        <v>2700</v>
      </c>
    </row>
    <row r="8">
      <c r="A8" s="4" t="inlineStr">
        <is>
          <t>Non-current derivatives assets</t>
        </is>
      </c>
      <c r="B8" s="5" t="n">
        <v>1300</v>
      </c>
      <c r="C8" s="5" t="n">
        <v>2500</v>
      </c>
    </row>
    <row r="9">
      <c r="A9" s="4" t="inlineStr">
        <is>
          <t>Current derivative liabilities</t>
        </is>
      </c>
      <c r="B9" s="5" t="n">
        <v>300</v>
      </c>
      <c r="C9" s="5" t="n">
        <v>0</v>
      </c>
    </row>
    <row r="10">
      <c r="A10" s="4" t="inlineStr">
        <is>
          <t>Non-current derivative liabilities</t>
        </is>
      </c>
      <c r="B10" s="6" t="n">
        <v>20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Note 8 - Derivative Instruments - Summary of Forward Sales Contracts (Details) oz in Thousands, lb in Thousands</t>
        </is>
      </c>
      <c r="B1" s="2" t="inlineStr">
        <is>
          <t>6 Months Ended</t>
        </is>
      </c>
      <c r="C1" s="2" t="inlineStr">
        <is>
          <t>12 Months Ended</t>
        </is>
      </c>
    </row>
    <row r="2">
      <c r="B2" s="2" t="inlineStr">
        <is>
          <t>Jun. 30, 2022 oz lb $ / oz $ / lb $ / item</t>
        </is>
      </c>
      <c r="C2" s="2" t="inlineStr">
        <is>
          <t>Dec. 31, 2021 oz lb $ / oz $ / lb $ / item</t>
        </is>
      </c>
    </row>
    <row r="3">
      <c r="A3" s="4" t="inlineStr">
        <is>
          <t>Silver 2021 Settlements for Provisional Sales [Member]</t>
        </is>
      </c>
      <c r="B3" s="4" t="inlineStr">
        <is>
          <t xml:space="preserve"> </t>
        </is>
      </c>
      <c r="C3" s="4" t="inlineStr">
        <is>
          <t xml:space="preserve"> </t>
        </is>
      </c>
    </row>
    <row r="4">
      <c r="A4" s="4" t="inlineStr">
        <is>
          <t>Ounces/pounds under contract (Ounce) | oz</t>
        </is>
      </c>
      <c r="B4" s="5" t="n">
        <v>1729</v>
      </c>
      <c r="C4" s="4" t="inlineStr">
        <is>
          <t xml:space="preserve"> </t>
        </is>
      </c>
    </row>
    <row r="5">
      <c r="A5" s="4" t="inlineStr">
        <is>
          <t>Average price per ounce/pound (in USD per Ounce) | $ / oz</t>
        </is>
      </c>
      <c r="B5" s="16" t="n">
        <v>22.19</v>
      </c>
      <c r="C5" s="4" t="inlineStr">
        <is>
          <t xml:space="preserve"> </t>
        </is>
      </c>
    </row>
    <row r="6">
      <c r="A6" s="4" t="inlineStr">
        <is>
          <t>Silver 2022 Settlements for Provisional Sales [Member]</t>
        </is>
      </c>
      <c r="B6" s="4" t="inlineStr">
        <is>
          <t xml:space="preserve"> </t>
        </is>
      </c>
      <c r="C6" s="4" t="inlineStr">
        <is>
          <t xml:space="preserve"> </t>
        </is>
      </c>
    </row>
    <row r="7">
      <c r="A7" s="4" t="inlineStr">
        <is>
          <t>Ounces/pounds under contract (Ounce) | oz</t>
        </is>
      </c>
      <c r="B7" s="4" t="inlineStr">
        <is>
          <t xml:space="preserve"> </t>
        </is>
      </c>
      <c r="C7" s="5" t="n">
        <v>1814</v>
      </c>
    </row>
    <row r="8">
      <c r="A8" s="4" t="inlineStr">
        <is>
          <t>Average price per ounce/pound (in USD per Ounce) | $ / oz</t>
        </is>
      </c>
      <c r="B8" s="4" t="inlineStr">
        <is>
          <t xml:space="preserve"> </t>
        </is>
      </c>
      <c r="C8" s="16" t="n">
        <v>23.02</v>
      </c>
    </row>
    <row r="9">
      <c r="A9" s="4" t="inlineStr">
        <is>
          <t>Gold 2021 Settlements for Provisional Sales [Member]</t>
        </is>
      </c>
      <c r="B9" s="4" t="inlineStr">
        <is>
          <t xml:space="preserve"> </t>
        </is>
      </c>
      <c r="C9" s="4" t="inlineStr">
        <is>
          <t xml:space="preserve"> </t>
        </is>
      </c>
    </row>
    <row r="10">
      <c r="A10" s="4" t="inlineStr">
        <is>
          <t>Ounces/pounds under contract (Ounce) | oz</t>
        </is>
      </c>
      <c r="B10" s="5" t="n">
        <v>3</v>
      </c>
      <c r="C10" s="4" t="inlineStr">
        <is>
          <t xml:space="preserve"> </t>
        </is>
      </c>
    </row>
    <row r="11">
      <c r="A11" s="4" t="inlineStr">
        <is>
          <t>Average price per ounce/pound (in USD per Ounce) | $ / oz</t>
        </is>
      </c>
      <c r="B11" s="5" t="n">
        <v>1836</v>
      </c>
      <c r="C11" s="4" t="inlineStr">
        <is>
          <t xml:space="preserve"> </t>
        </is>
      </c>
    </row>
    <row r="12">
      <c r="A12" s="4" t="inlineStr">
        <is>
          <t>Gold 2022 Settlements for Provisional Sales [Member]</t>
        </is>
      </c>
      <c r="B12" s="4" t="inlineStr">
        <is>
          <t xml:space="preserve"> </t>
        </is>
      </c>
      <c r="C12" s="4" t="inlineStr">
        <is>
          <t xml:space="preserve"> </t>
        </is>
      </c>
    </row>
    <row r="13">
      <c r="A13" s="4" t="inlineStr">
        <is>
          <t>Ounces/pounds under contract (Ounce) | oz</t>
        </is>
      </c>
      <c r="B13" s="4" t="inlineStr">
        <is>
          <t xml:space="preserve"> </t>
        </is>
      </c>
      <c r="C13" s="5" t="n">
        <v>6</v>
      </c>
    </row>
    <row r="14">
      <c r="A14" s="4" t="inlineStr">
        <is>
          <t>Average price per ounce/pound (in USD per Ounce) | $ / oz</t>
        </is>
      </c>
      <c r="B14" s="4" t="inlineStr">
        <is>
          <t xml:space="preserve"> </t>
        </is>
      </c>
      <c r="C14" s="5" t="n">
        <v>1812</v>
      </c>
    </row>
    <row r="15">
      <c r="A15" s="4" t="inlineStr">
        <is>
          <t>Zinc 2021 Settlements for Provisional Sales [Member]</t>
        </is>
      </c>
      <c r="B15" s="4" t="inlineStr">
        <is>
          <t xml:space="preserve"> </t>
        </is>
      </c>
      <c r="C15" s="4" t="inlineStr">
        <is>
          <t xml:space="preserve"> </t>
        </is>
      </c>
    </row>
    <row r="16">
      <c r="A16" s="4" t="inlineStr">
        <is>
          <t>Ounces/pounds under contract (Ounce) | lb</t>
        </is>
      </c>
      <c r="B16" s="5" t="n">
        <v>6504</v>
      </c>
      <c r="C16" s="4" t="inlineStr">
        <is>
          <t xml:space="preserve"> </t>
        </is>
      </c>
    </row>
    <row r="17">
      <c r="A17" s="4" t="inlineStr">
        <is>
          <t>Average price per ounce/pound (in USD per Ounce) | $ / lb</t>
        </is>
      </c>
      <c r="B17" s="16" t="n">
        <v>1.58</v>
      </c>
      <c r="C17" s="4" t="inlineStr">
        <is>
          <t xml:space="preserve"> </t>
        </is>
      </c>
    </row>
    <row r="18">
      <c r="A18" s="4" t="inlineStr">
        <is>
          <t>Zinc 2022 Settlements for Provisional Sales [Member]</t>
        </is>
      </c>
      <c r="B18" s="4" t="inlineStr">
        <is>
          <t xml:space="preserve"> </t>
        </is>
      </c>
      <c r="C18" s="4" t="inlineStr">
        <is>
          <t xml:space="preserve"> </t>
        </is>
      </c>
    </row>
    <row r="19">
      <c r="A19" s="4" t="inlineStr">
        <is>
          <t>Ounces/pounds under contract (Ounce) | lb</t>
        </is>
      </c>
      <c r="B19" s="4" t="inlineStr">
        <is>
          <t xml:space="preserve"> </t>
        </is>
      </c>
      <c r="C19" s="5" t="n">
        <v>13371</v>
      </c>
    </row>
    <row r="20">
      <c r="A20" s="4" t="inlineStr">
        <is>
          <t>Average price per ounce/pound (in USD per Ounce) | $ / lb</t>
        </is>
      </c>
      <c r="B20" s="4" t="inlineStr">
        <is>
          <t xml:space="preserve"> </t>
        </is>
      </c>
      <c r="C20" s="16" t="n">
        <v>1.39</v>
      </c>
    </row>
    <row r="21">
      <c r="A21" s="4" t="inlineStr">
        <is>
          <t>Lead 2021 Settlements for Provisional Sales [Member]</t>
        </is>
      </c>
      <c r="B21" s="4" t="inlineStr">
        <is>
          <t xml:space="preserve"> </t>
        </is>
      </c>
      <c r="C21" s="4" t="inlineStr">
        <is>
          <t xml:space="preserve"> </t>
        </is>
      </c>
    </row>
    <row r="22">
      <c r="A22" s="4" t="inlineStr">
        <is>
          <t>Ounces/pounds under contract (Ounce) | lb</t>
        </is>
      </c>
      <c r="B22" s="5" t="n">
        <v>3638</v>
      </c>
      <c r="C22" s="4" t="inlineStr">
        <is>
          <t xml:space="preserve"> </t>
        </is>
      </c>
    </row>
    <row r="23">
      <c r="A23" s="4" t="inlineStr">
        <is>
          <t>Average price per ounce/pound (in USD per Ounce) | $ / lb</t>
        </is>
      </c>
      <c r="B23" s="16" t="n">
        <v>0.9</v>
      </c>
      <c r="C23" s="4" t="inlineStr">
        <is>
          <t xml:space="preserve"> </t>
        </is>
      </c>
    </row>
    <row r="24">
      <c r="A24" s="4" t="inlineStr">
        <is>
          <t>Lead 2022 Settlements for Provisional Sales [Member]</t>
        </is>
      </c>
      <c r="B24" s="4" t="inlineStr">
        <is>
          <t xml:space="preserve"> </t>
        </is>
      </c>
      <c r="C24" s="4" t="inlineStr">
        <is>
          <t xml:space="preserve"> </t>
        </is>
      </c>
    </row>
    <row r="25">
      <c r="A25" s="4" t="inlineStr">
        <is>
          <t>Ounces/pounds under contract (Ounce) | lb</t>
        </is>
      </c>
      <c r="B25" s="4" t="inlineStr">
        <is>
          <t xml:space="preserve"> </t>
        </is>
      </c>
      <c r="C25" s="5" t="n">
        <v>4575</v>
      </c>
    </row>
    <row r="26">
      <c r="A26" s="4" t="inlineStr">
        <is>
          <t>Average price per ounce/pound (in USD per Ounce) | $ / lb</t>
        </is>
      </c>
      <c r="B26" s="4" t="inlineStr">
        <is>
          <t xml:space="preserve"> </t>
        </is>
      </c>
      <c r="C26" s="16" t="n">
        <v>0.96</v>
      </c>
    </row>
    <row r="27">
      <c r="A27" s="4" t="inlineStr">
        <is>
          <t>Silver 2021 Settlements for Forecasted Sales [Member]</t>
        </is>
      </c>
      <c r="B27" s="4" t="inlineStr">
        <is>
          <t xml:space="preserve"> </t>
        </is>
      </c>
      <c r="C27" s="4" t="inlineStr">
        <is>
          <t xml:space="preserve"> </t>
        </is>
      </c>
    </row>
    <row r="28">
      <c r="A28" s="4" t="inlineStr">
        <is>
          <t>Ounces/pounds under contract (Ounce) | oz</t>
        </is>
      </c>
      <c r="B28" s="5" t="n">
        <v>0</v>
      </c>
      <c r="C28" s="4" t="inlineStr">
        <is>
          <t xml:space="preserve"> </t>
        </is>
      </c>
    </row>
    <row r="29">
      <c r="A29" s="4" t="inlineStr">
        <is>
          <t>Silver 2022 Settlements for Forecasted Sales [Member]</t>
        </is>
      </c>
      <c r="B29" s="4" t="inlineStr">
        <is>
          <t xml:space="preserve"> </t>
        </is>
      </c>
      <c r="C29" s="4" t="inlineStr">
        <is>
          <t xml:space="preserve"> </t>
        </is>
      </c>
    </row>
    <row r="30">
      <c r="A30" s="4" t="inlineStr">
        <is>
          <t>Ounces/pounds under contract (Ounce) | oz</t>
        </is>
      </c>
      <c r="B30" s="5" t="n">
        <v>0</v>
      </c>
      <c r="C30" s="5" t="n">
        <v>0</v>
      </c>
    </row>
    <row r="31">
      <c r="A31" s="4" t="inlineStr">
        <is>
          <t>Gold 2021 Settlements for Forecasted Sales [Member]</t>
        </is>
      </c>
      <c r="B31" s="4" t="inlineStr">
        <is>
          <t xml:space="preserve"> </t>
        </is>
      </c>
      <c r="C31" s="4" t="inlineStr">
        <is>
          <t xml:space="preserve"> </t>
        </is>
      </c>
    </row>
    <row r="32">
      <c r="A32" s="4" t="inlineStr">
        <is>
          <t>Ounces/pounds under contract (Ounce) | oz</t>
        </is>
      </c>
      <c r="B32" s="5" t="n">
        <v>0</v>
      </c>
      <c r="C32" s="4" t="inlineStr">
        <is>
          <t xml:space="preserve"> </t>
        </is>
      </c>
    </row>
    <row r="33">
      <c r="A33" s="4" t="inlineStr">
        <is>
          <t>Gold 2022 Settlements for Forecasted Sales [Member]</t>
        </is>
      </c>
      <c r="B33" s="4" t="inlineStr">
        <is>
          <t xml:space="preserve"> </t>
        </is>
      </c>
      <c r="C33" s="4" t="inlineStr">
        <is>
          <t xml:space="preserve"> </t>
        </is>
      </c>
    </row>
    <row r="34">
      <c r="A34" s="4" t="inlineStr">
        <is>
          <t>Ounces/pounds under contract (Ounce) | oz</t>
        </is>
      </c>
      <c r="B34" s="5" t="n">
        <v>0</v>
      </c>
      <c r="C34" s="5" t="n">
        <v>0</v>
      </c>
    </row>
    <row r="35">
      <c r="A35" s="4" t="inlineStr">
        <is>
          <t>Zinc 2021 Settlements for Forecasted Sales [Member]</t>
        </is>
      </c>
      <c r="B35" s="4" t="inlineStr">
        <is>
          <t xml:space="preserve"> </t>
        </is>
      </c>
      <c r="C35" s="4" t="inlineStr">
        <is>
          <t xml:space="preserve"> </t>
        </is>
      </c>
    </row>
    <row r="36">
      <c r="A36" s="4" t="inlineStr">
        <is>
          <t>Ounces/pounds under contract (Ounce) | lb</t>
        </is>
      </c>
      <c r="B36" s="5" t="n">
        <v>38030</v>
      </c>
      <c r="C36" s="4" t="inlineStr">
        <is>
          <t xml:space="preserve"> </t>
        </is>
      </c>
    </row>
    <row r="37">
      <c r="A37" s="4" t="inlineStr">
        <is>
          <t>Average price per ounce/pound (in USD per Ounce) | $ / lb</t>
        </is>
      </c>
      <c r="B37" s="16" t="n">
        <v>1.31</v>
      </c>
      <c r="C37" s="4" t="inlineStr">
        <is>
          <t xml:space="preserve"> </t>
        </is>
      </c>
    </row>
    <row r="38">
      <c r="A38" s="4" t="inlineStr">
        <is>
          <t>Zinc 2022 Settlements for Forecasted Sales [Member]</t>
        </is>
      </c>
      <c r="B38" s="4" t="inlineStr">
        <is>
          <t xml:space="preserve"> </t>
        </is>
      </c>
      <c r="C38" s="4" t="inlineStr">
        <is>
          <t xml:space="preserve"> </t>
        </is>
      </c>
    </row>
    <row r="39">
      <c r="A39" s="4" t="inlineStr">
        <is>
          <t>Ounces/pounds under contract (Ounce) | lb</t>
        </is>
      </c>
      <c r="B39" s="5" t="n">
        <v>78264</v>
      </c>
      <c r="C39" s="5" t="n">
        <v>57706</v>
      </c>
    </row>
    <row r="40">
      <c r="A40" s="4" t="inlineStr">
        <is>
          <t>Average price per ounce/pound (in USD per Ounce) | $ / lb</t>
        </is>
      </c>
      <c r="B40" s="16" t="n">
        <v>1.3</v>
      </c>
      <c r="C40" s="16" t="n">
        <v>1.28</v>
      </c>
    </row>
    <row r="41">
      <c r="A41" s="4" t="inlineStr">
        <is>
          <t>Lead 2021 Settlements for Forecasted Sales [Member]</t>
        </is>
      </c>
      <c r="B41" s="4" t="inlineStr">
        <is>
          <t xml:space="preserve"> </t>
        </is>
      </c>
      <c r="C41" s="4" t="inlineStr">
        <is>
          <t xml:space="preserve"> </t>
        </is>
      </c>
    </row>
    <row r="42">
      <c r="A42" s="4" t="inlineStr">
        <is>
          <t>Ounces/pounds under contract (Ounce) | lb</t>
        </is>
      </c>
      <c r="B42" s="5" t="n">
        <v>34778</v>
      </c>
      <c r="C42" s="4" t="inlineStr">
        <is>
          <t xml:space="preserve"> </t>
        </is>
      </c>
    </row>
    <row r="43">
      <c r="A43" s="4" t="inlineStr">
        <is>
          <t>Average price per ounce/pound (in USD per Ounce) | $ / lb</t>
        </is>
      </c>
      <c r="B43" s="16" t="n">
        <v>0.98</v>
      </c>
      <c r="C43" s="4" t="inlineStr">
        <is>
          <t xml:space="preserve"> </t>
        </is>
      </c>
    </row>
    <row r="44">
      <c r="A44" s="4" t="inlineStr">
        <is>
          <t>Lead 2022 Settlements for Forecasted Sales [Member]</t>
        </is>
      </c>
      <c r="B44" s="4" t="inlineStr">
        <is>
          <t xml:space="preserve"> </t>
        </is>
      </c>
      <c r="C44" s="4" t="inlineStr">
        <is>
          <t xml:space="preserve"> </t>
        </is>
      </c>
    </row>
    <row r="45">
      <c r="A45" s="4" t="inlineStr">
        <is>
          <t>Ounces/pounds under contract (Ounce) | lb</t>
        </is>
      </c>
      <c r="B45" s="5" t="n">
        <v>75618</v>
      </c>
      <c r="C45" s="5" t="n">
        <v>59194</v>
      </c>
    </row>
    <row r="46">
      <c r="A46" s="4" t="inlineStr">
        <is>
          <t>Average price per ounce/pound (in USD per Ounce)</t>
        </is>
      </c>
      <c r="B46" s="5" t="n">
        <v>1</v>
      </c>
      <c r="C46" s="16" t="n">
        <v>0.98</v>
      </c>
    </row>
    <row r="47">
      <c r="A47" s="4" t="inlineStr">
        <is>
          <t>Silver 2023 Settlements for Forecasted Sales [Member]</t>
        </is>
      </c>
      <c r="B47" s="4" t="inlineStr">
        <is>
          <t xml:space="preserve"> </t>
        </is>
      </c>
      <c r="C47" s="4" t="inlineStr">
        <is>
          <t xml:space="preserve"> </t>
        </is>
      </c>
    </row>
    <row r="48">
      <c r="A48" s="4" t="inlineStr">
        <is>
          <t>Ounces/pounds under contract (Ounce) | oz</t>
        </is>
      </c>
      <c r="B48" s="5" t="n">
        <v>0</v>
      </c>
      <c r="C48" s="5" t="n">
        <v>0</v>
      </c>
    </row>
    <row r="49">
      <c r="A49" s="4" t="inlineStr">
        <is>
          <t>Gold 2023 Settlements for Forecasted Sales [Member]</t>
        </is>
      </c>
      <c r="B49" s="4" t="inlineStr">
        <is>
          <t xml:space="preserve"> </t>
        </is>
      </c>
      <c r="C49" s="4" t="inlineStr">
        <is>
          <t xml:space="preserve"> </t>
        </is>
      </c>
    </row>
    <row r="50">
      <c r="A50" s="4" t="inlineStr">
        <is>
          <t>Ounces/pounds under contract (Ounce) | oz</t>
        </is>
      </c>
      <c r="B50" s="5" t="n">
        <v>0</v>
      </c>
      <c r="C50" s="5" t="n">
        <v>0</v>
      </c>
    </row>
    <row r="51">
      <c r="A51" s="4" t="inlineStr">
        <is>
          <t>Zinc 2023 Settlements for Forecasted Sales [Member]</t>
        </is>
      </c>
      <c r="B51" s="4" t="inlineStr">
        <is>
          <t xml:space="preserve"> </t>
        </is>
      </c>
      <c r="C51" s="4" t="inlineStr">
        <is>
          <t xml:space="preserve"> </t>
        </is>
      </c>
    </row>
    <row r="52">
      <c r="A52" s="4" t="inlineStr">
        <is>
          <t>Ounces/pounds under contract (Ounce) | lb</t>
        </is>
      </c>
      <c r="B52" s="5" t="n">
        <v>78760</v>
      </c>
      <c r="C52" s="5" t="n">
        <v>76280</v>
      </c>
    </row>
    <row r="53">
      <c r="A53" s="4" t="inlineStr">
        <is>
          <t>Average price per ounce/pound (in USD per Ounce)</t>
        </is>
      </c>
      <c r="B53" s="16" t="n">
        <v>1.34</v>
      </c>
      <c r="C53" s="16" t="n">
        <v>1.29</v>
      </c>
    </row>
    <row r="54">
      <c r="A54" s="4" t="inlineStr">
        <is>
          <t>Lead 2023 Settlements for Forecasted Sales [Member]</t>
        </is>
      </c>
      <c r="B54" s="4" t="inlineStr">
        <is>
          <t xml:space="preserve"> </t>
        </is>
      </c>
      <c r="C54" s="4" t="inlineStr">
        <is>
          <t xml:space="preserve"> </t>
        </is>
      </c>
    </row>
    <row r="55">
      <c r="A55" s="4" t="inlineStr">
        <is>
          <t>Ounces/pounds under contract (Ounce) | lb</t>
        </is>
      </c>
      <c r="B55" s="5" t="n">
        <v>31526</v>
      </c>
      <c r="C55" s="5" t="n">
        <v>71650</v>
      </c>
    </row>
    <row r="56">
      <c r="A56" s="4" t="inlineStr">
        <is>
          <t>Average price per ounce/pound (in USD per Ounce) | $ / item</t>
        </is>
      </c>
      <c r="B56" s="16" t="n">
        <v>1.01</v>
      </c>
      <c r="C56" s="5" t="n">
        <v>1</v>
      </c>
    </row>
    <row r="57">
      <c r="A57" s="4" t="inlineStr">
        <is>
          <t>Silver 2024 Settlements for Forecasted Sales [Member]</t>
        </is>
      </c>
      <c r="B57" s="4" t="inlineStr">
        <is>
          <t xml:space="preserve"> </t>
        </is>
      </c>
      <c r="C57" s="4" t="inlineStr">
        <is>
          <t xml:space="preserve"> </t>
        </is>
      </c>
    </row>
    <row r="58">
      <c r="A58" s="4" t="inlineStr">
        <is>
          <t>Ounces/pounds under contract (Ounce) | oz</t>
        </is>
      </c>
      <c r="B58" s="5" t="n">
        <v>0</v>
      </c>
      <c r="C58" s="4" t="inlineStr">
        <is>
          <t xml:space="preserve"> </t>
        </is>
      </c>
    </row>
    <row r="59">
      <c r="A59" s="4" t="inlineStr">
        <is>
          <t>Gold 2024 Settlements for Forecasted Sales [Member]</t>
        </is>
      </c>
      <c r="B59" s="4" t="inlineStr">
        <is>
          <t xml:space="preserve"> </t>
        </is>
      </c>
      <c r="C59" s="4" t="inlineStr">
        <is>
          <t xml:space="preserve"> </t>
        </is>
      </c>
    </row>
    <row r="60">
      <c r="A60" s="4" t="inlineStr">
        <is>
          <t>Ounces/pounds under contract (Ounce) | oz</t>
        </is>
      </c>
      <c r="B60" s="5" t="n">
        <v>0</v>
      </c>
      <c r="C60" s="4" t="inlineStr">
        <is>
          <t xml:space="preserve"> </t>
        </is>
      </c>
    </row>
    <row r="61">
      <c r="A61" s="4" t="inlineStr">
        <is>
          <t>Zinc 2024 Settlements for Forecasted Sales [Member]</t>
        </is>
      </c>
      <c r="B61" s="4" t="inlineStr">
        <is>
          <t xml:space="preserve"> </t>
        </is>
      </c>
      <c r="C61" s="4" t="inlineStr">
        <is>
          <t xml:space="preserve"> </t>
        </is>
      </c>
    </row>
    <row r="62">
      <c r="A62" s="4" t="inlineStr">
        <is>
          <t>Ounces/pounds under contract (Ounce) | lb</t>
        </is>
      </c>
      <c r="B62" s="5" t="n">
        <v>1157</v>
      </c>
      <c r="C62" s="4" t="inlineStr">
        <is>
          <t xml:space="preserve"> </t>
        </is>
      </c>
    </row>
    <row r="63">
      <c r="A63" s="4" t="inlineStr">
        <is>
          <t>Average price per ounce/pound (in USD per Ounce) | $ / item</t>
        </is>
      </c>
      <c r="B63" s="16" t="n">
        <v>1.37</v>
      </c>
      <c r="C63" s="4" t="inlineStr">
        <is>
          <t xml:space="preserve"> </t>
        </is>
      </c>
    </row>
    <row r="64">
      <c r="A64" s="4" t="inlineStr">
        <is>
          <t>Lead 2024 Settlements for Forecasted Sales [Member]</t>
        </is>
      </c>
      <c r="B64" s="4" t="inlineStr">
        <is>
          <t xml:space="preserve"> </t>
        </is>
      </c>
      <c r="C64" s="4" t="inlineStr">
        <is>
          <t xml:space="preserve"> </t>
        </is>
      </c>
    </row>
    <row r="65">
      <c r="A65" s="4" t="inlineStr">
        <is>
          <t>Ounces/pounds under contract (Ounce) | lb</t>
        </is>
      </c>
      <c r="B65" s="5" t="n">
        <v>0</v>
      </c>
      <c r="C6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air Value of Forward and Put Option Contracts (Details) - USD ($) $ in Thousands</t>
        </is>
      </c>
      <c r="B1" s="2" t="inlineStr">
        <is>
          <t>Jun. 30, 2022</t>
        </is>
      </c>
      <c r="C1" s="2" t="inlineStr">
        <is>
          <t>Dec. 31, 2021</t>
        </is>
      </c>
    </row>
    <row r="2">
      <c r="A2" s="4" t="inlineStr">
        <is>
          <t>Current derivatives assets</t>
        </is>
      </c>
      <c r="B2" s="6" t="n">
        <v>9923</v>
      </c>
      <c r="C2" s="6" t="n">
        <v>2709</v>
      </c>
    </row>
    <row r="3">
      <c r="A3" s="4" t="inlineStr">
        <is>
          <t>Contracts in liability position</t>
        </is>
      </c>
      <c r="B3" s="5" t="n">
        <v>-4228</v>
      </c>
      <c r="C3" s="5" t="n">
        <v>-19353</v>
      </c>
    </row>
    <row r="4">
      <c r="A4" s="4" t="inlineStr">
        <is>
          <t>Non-current derivatives assets</t>
        </is>
      </c>
      <c r="B4" s="5" t="n">
        <v>12897</v>
      </c>
      <c r="C4" s="5" t="n">
        <v>2503</v>
      </c>
    </row>
    <row r="5">
      <c r="A5" s="4" t="inlineStr">
        <is>
          <t>Derivatives liabilities</t>
        </is>
      </c>
      <c r="B5" s="5" t="n">
        <v>522</v>
      </c>
      <c r="C5" s="5" t="n">
        <v>18528</v>
      </c>
    </row>
    <row r="6">
      <c r="A6" s="4" t="inlineStr">
        <is>
          <t>Contracts in liability position</t>
        </is>
      </c>
      <c r="B6" s="5" t="n">
        <v>-522</v>
      </c>
      <c r="C6" s="5" t="n">
        <v>-18528</v>
      </c>
    </row>
    <row r="7">
      <c r="A7" s="4" t="inlineStr">
        <is>
          <t>Forward and Put Option Contracts [Member] | Current Derivatives Assets [Member]</t>
        </is>
      </c>
      <c r="B7" s="4" t="inlineStr">
        <is>
          <t xml:space="preserve"> </t>
        </is>
      </c>
      <c r="C7" s="4" t="inlineStr">
        <is>
          <t xml:space="preserve"> </t>
        </is>
      </c>
    </row>
    <row r="8">
      <c r="A8" s="4" t="inlineStr">
        <is>
          <t>Current derivatives assets</t>
        </is>
      </c>
      <c r="B8" s="5" t="n">
        <v>8800</v>
      </c>
      <c r="C8" s="5" t="n">
        <v>0</v>
      </c>
    </row>
    <row r="9">
      <c r="A9" s="4" t="inlineStr">
        <is>
          <t>Contracts in liability position</t>
        </is>
      </c>
      <c r="B9" s="5" t="n">
        <v>0</v>
      </c>
      <c r="C9" s="5" t="n">
        <v>0</v>
      </c>
    </row>
    <row r="10">
      <c r="A10" s="4" t="inlineStr">
        <is>
          <t>Net asset (liability)</t>
        </is>
      </c>
      <c r="B10" s="5" t="n">
        <v>8800</v>
      </c>
      <c r="C10" s="5" t="n">
        <v>0</v>
      </c>
    </row>
    <row r="11">
      <c r="A11" s="4" t="inlineStr">
        <is>
          <t>Forward and Put Option Contracts [Member] | Noncurrent Derivative Assets [Member]</t>
        </is>
      </c>
      <c r="B11" s="4" t="inlineStr">
        <is>
          <t xml:space="preserve"> </t>
        </is>
      </c>
      <c r="C11" s="4" t="inlineStr">
        <is>
          <t xml:space="preserve"> </t>
        </is>
      </c>
    </row>
    <row r="12">
      <c r="A12" s="4" t="inlineStr">
        <is>
          <t>Net asset (liability)</t>
        </is>
      </c>
      <c r="B12" s="5" t="n">
        <v>11600</v>
      </c>
      <c r="C12" s="5" t="n">
        <v>0</v>
      </c>
    </row>
    <row r="13">
      <c r="A13" s="4" t="inlineStr">
        <is>
          <t>Non-current derivatives assets</t>
        </is>
      </c>
      <c r="B13" s="5" t="n">
        <v>11600</v>
      </c>
      <c r="C13" s="5" t="n">
        <v>0</v>
      </c>
    </row>
    <row r="14">
      <c r="A14" s="4" t="inlineStr">
        <is>
          <t>Derivatives liabilities</t>
        </is>
      </c>
      <c r="B14" s="5" t="n">
        <v>0</v>
      </c>
      <c r="C14" s="5" t="n">
        <v>0</v>
      </c>
    </row>
    <row r="15">
      <c r="A15" s="4" t="inlineStr">
        <is>
          <t>Contracts in liability position</t>
        </is>
      </c>
      <c r="B15" s="5" t="n">
        <v>0</v>
      </c>
      <c r="C15" s="5" t="n">
        <v>0</v>
      </c>
    </row>
    <row r="16">
      <c r="A16" s="4" t="inlineStr">
        <is>
          <t>Forward and Put Option Contracts [Member] | Current Derivative Liabilities [Member]</t>
        </is>
      </c>
      <c r="B16" s="4" t="inlineStr">
        <is>
          <t xml:space="preserve"> </t>
        </is>
      </c>
      <c r="C16" s="4" t="inlineStr">
        <is>
          <t xml:space="preserve"> </t>
        </is>
      </c>
    </row>
    <row r="17">
      <c r="A17" s="4" t="inlineStr">
        <is>
          <t>Current derivatives assets</t>
        </is>
      </c>
      <c r="B17" s="5" t="n">
        <v>0</v>
      </c>
      <c r="C17" s="5" t="n">
        <v>700</v>
      </c>
    </row>
    <row r="18">
      <c r="A18" s="4" t="inlineStr">
        <is>
          <t>Contracts in liability position</t>
        </is>
      </c>
      <c r="B18" s="5" t="n">
        <v>-3900</v>
      </c>
      <c r="C18" s="5" t="n">
        <v>-20100</v>
      </c>
    </row>
    <row r="19">
      <c r="A19" s="4" t="inlineStr">
        <is>
          <t>Net asset (liability)</t>
        </is>
      </c>
      <c r="B19" s="5" t="n">
        <v>-3900</v>
      </c>
      <c r="C19" s="5" t="n">
        <v>-19400</v>
      </c>
    </row>
    <row r="20">
      <c r="A20" s="4" t="inlineStr">
        <is>
          <t>Forward and Put Option Contracts [Member] | Other Noncurrent Liabilities [Member]</t>
        </is>
      </c>
      <c r="B20" s="4" t="inlineStr">
        <is>
          <t xml:space="preserve"> </t>
        </is>
      </c>
      <c r="C20" s="4" t="inlineStr">
        <is>
          <t xml:space="preserve"> </t>
        </is>
      </c>
    </row>
    <row r="21">
      <c r="A21" s="4" t="inlineStr">
        <is>
          <t>Net asset (liability)</t>
        </is>
      </c>
      <c r="B21" s="5" t="n">
        <v>-400</v>
      </c>
      <c r="C21" s="5" t="n">
        <v>-18500</v>
      </c>
    </row>
    <row r="22">
      <c r="A22" s="4" t="inlineStr">
        <is>
          <t>Non-current derivatives assets</t>
        </is>
      </c>
      <c r="B22" s="5" t="n">
        <v>0</v>
      </c>
      <c r="C22" s="5" t="n">
        <v>400</v>
      </c>
    </row>
    <row r="23">
      <c r="A23" s="4" t="inlineStr">
        <is>
          <t>Derivatives liabilities</t>
        </is>
      </c>
      <c r="B23" s="5" t="n">
        <v>400</v>
      </c>
      <c r="C23" s="5" t="n">
        <v>18900</v>
      </c>
    </row>
    <row r="24">
      <c r="A24" s="4" t="inlineStr">
        <is>
          <t>Contracts in liability position</t>
        </is>
      </c>
      <c r="B24" s="6" t="n">
        <v>-400</v>
      </c>
      <c r="C24" s="6" t="n">
        <v>-18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 (Details Textual) - Senior Notes [Member] $ in Millions</t>
        </is>
      </c>
      <c r="B1" s="2" t="inlineStr">
        <is>
          <t>Jun. 30, 2022 USD ($)</t>
        </is>
      </c>
    </row>
    <row r="2">
      <c r="A2" s="4" t="inlineStr">
        <is>
          <t>Notes Payable, Total</t>
        </is>
      </c>
      <c r="B2" s="11" t="n">
        <v>469.9</v>
      </c>
    </row>
    <row r="3">
      <c r="A3" s="4" t="inlineStr">
        <is>
          <t>Fair Value, Inputs, Level 1 [Member]</t>
        </is>
      </c>
      <c r="B3" s="4" t="inlineStr">
        <is>
          <t xml:space="preserve"> </t>
        </is>
      </c>
    </row>
    <row r="4">
      <c r="A4" s="4" t="inlineStr">
        <is>
          <t>Notes Payable, Fair Value Disclosure</t>
        </is>
      </c>
      <c r="B4" s="17" t="n">
        <v>453.3</v>
      </c>
    </row>
    <row r="5">
      <c r="A5" s="4" t="inlineStr">
        <is>
          <t>IQ Notes [Member]</t>
        </is>
      </c>
      <c r="B5" s="4" t="inlineStr">
        <is>
          <t xml:space="preserve"> </t>
        </is>
      </c>
    </row>
    <row r="6">
      <c r="A6" s="4" t="inlineStr">
        <is>
          <t>Notes Payable, Total</t>
        </is>
      </c>
      <c r="B6" s="11" t="n">
        <v>37.9</v>
      </c>
    </row>
    <row r="7">
      <c r="A7" s="4" t="inlineStr">
        <is>
          <t>IQ Notes [Member] | Measurement Input, Annual Yield [Member]</t>
        </is>
      </c>
      <c r="B7" s="4" t="inlineStr">
        <is>
          <t xml:space="preserve"> </t>
        </is>
      </c>
    </row>
    <row r="8">
      <c r="A8" s="4" t="inlineStr">
        <is>
          <t>Debt Instrument, Measurement Input</t>
        </is>
      </c>
      <c r="B8" s="18" t="n">
        <v>0.082</v>
      </c>
    </row>
    <row r="9">
      <c r="A9" s="4" t="inlineStr">
        <is>
          <t>IQ Notes [Member] | Fair Value, Inputs, Level 1 [Member]</t>
        </is>
      </c>
      <c r="B9" s="4" t="inlineStr">
        <is>
          <t xml:space="preserve"> </t>
        </is>
      </c>
    </row>
    <row r="10">
      <c r="A10" s="4" t="inlineStr">
        <is>
          <t>Notes Payable, Fair Value Disclosure</t>
        </is>
      </c>
      <c r="B10" s="11" t="n">
        <v>3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Measurement - Details of Fair Value Adju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fair value adjustments, net</t>
        </is>
      </c>
      <c r="B3" s="6" t="n">
        <v>-16428</v>
      </c>
      <c r="C3" s="6" t="n">
        <v>-18063</v>
      </c>
      <c r="D3" s="6" t="n">
        <v>-10463</v>
      </c>
      <c r="E3" s="6" t="n">
        <v>-19938</v>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4" t="inlineStr">
        <is>
          <t>Unrealized gain (loss) on investments in equity securities</t>
        </is>
      </c>
      <c r="B5" s="5" t="n">
        <v>-15739</v>
      </c>
      <c r="C5" s="5" t="n">
        <v>-750</v>
      </c>
      <c r="D5" s="5" t="n">
        <v>-9639</v>
      </c>
      <c r="E5" s="5" t="n">
        <v>-4256</v>
      </c>
    </row>
    <row r="6">
      <c r="A6" s="4" t="inlineStr">
        <is>
          <t>Derivative [Member] | Fair Value, Inputs, Level 2 [Member]</t>
        </is>
      </c>
      <c r="B6" s="4" t="inlineStr">
        <is>
          <t xml:space="preserve"> </t>
        </is>
      </c>
      <c r="C6" s="4" t="inlineStr">
        <is>
          <t xml:space="preserve"> </t>
        </is>
      </c>
      <c r="D6" s="4" t="inlineStr">
        <is>
          <t xml:space="preserve"> </t>
        </is>
      </c>
      <c r="E6" s="4" t="inlineStr">
        <is>
          <t xml:space="preserve"> </t>
        </is>
      </c>
    </row>
    <row r="7">
      <c r="A7" s="4" t="inlineStr">
        <is>
          <t>fair value gain(loss)</t>
        </is>
      </c>
      <c r="B7" s="5" t="n">
        <v>-689</v>
      </c>
      <c r="C7" s="5" t="n">
        <v>-17313</v>
      </c>
      <c r="D7" s="5" t="n">
        <v>-893</v>
      </c>
      <c r="E7" s="5" t="n">
        <v>-16840</v>
      </c>
    </row>
    <row r="8">
      <c r="A8" s="4" t="inlineStr">
        <is>
          <t>Securities Investment [Member] | Fair Value, Inputs, Level 1 [Member]</t>
        </is>
      </c>
      <c r="B8" s="4" t="inlineStr">
        <is>
          <t xml:space="preserve"> </t>
        </is>
      </c>
      <c r="C8" s="4" t="inlineStr">
        <is>
          <t xml:space="preserve"> </t>
        </is>
      </c>
      <c r="D8" s="4" t="inlineStr">
        <is>
          <t xml:space="preserve"> </t>
        </is>
      </c>
      <c r="E8" s="4" t="inlineStr">
        <is>
          <t xml:space="preserve"> </t>
        </is>
      </c>
    </row>
    <row r="9">
      <c r="A9" s="4" t="inlineStr">
        <is>
          <t>fair value gain(loss)</t>
        </is>
      </c>
      <c r="B9" s="6" t="n">
        <v>0</v>
      </c>
      <c r="C9" s="6" t="n">
        <v>0</v>
      </c>
      <c r="D9" s="6" t="n">
        <v>69</v>
      </c>
      <c r="E9" s="6" t="n">
        <v>11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Accounted for at Fair Value (Details) - USD ($) $ in Thousands</t>
        </is>
      </c>
      <c r="B1" s="2" t="inlineStr">
        <is>
          <t>Jun. 30, 2022</t>
        </is>
      </c>
      <c r="C1" s="2" t="inlineStr">
        <is>
          <t>Dec. 31, 2021</t>
        </is>
      </c>
    </row>
    <row r="2">
      <c r="A2" s="4" t="inlineStr">
        <is>
          <t>Receivables from provisional concentrate sales</t>
        </is>
      </c>
      <c r="B2" s="6" t="n">
        <v>7696</v>
      </c>
      <c r="C2" s="6" t="n">
        <v>8149</v>
      </c>
    </row>
    <row r="3">
      <c r="A3" s="4" t="inlineStr">
        <is>
          <t>Fair Value, Recurring [Member]</t>
        </is>
      </c>
      <c r="B3" s="4" t="inlineStr">
        <is>
          <t xml:space="preserve"> </t>
        </is>
      </c>
      <c r="C3" s="4" t="inlineStr">
        <is>
          <t xml:space="preserve"> </t>
        </is>
      </c>
    </row>
    <row r="4">
      <c r="A4" s="4" t="inlineStr">
        <is>
          <t>Total assets</t>
        </is>
      </c>
      <c r="B4" s="5" t="n">
        <v>263813</v>
      </c>
      <c r="C4" s="5" t="n">
        <v>267177</v>
      </c>
    </row>
    <row r="5">
      <c r="A5" s="4" t="inlineStr">
        <is>
          <t>Total liabilities</t>
        </is>
      </c>
      <c r="B5" s="5" t="n">
        <v>4750</v>
      </c>
      <c r="C5" s="5" t="n">
        <v>37881</v>
      </c>
    </row>
    <row r="6">
      <c r="A6" s="4" t="inlineStr">
        <is>
          <t>Fair Value, Inputs, Level 1 [Member] | Fair Value, Recurring [Member]</t>
        </is>
      </c>
      <c r="B6" s="4" t="inlineStr">
        <is>
          <t xml:space="preserve"> </t>
        </is>
      </c>
      <c r="C6" s="4" t="inlineStr">
        <is>
          <t xml:space="preserve"> </t>
        </is>
      </c>
    </row>
    <row r="7">
      <c r="A7" s="4" t="inlineStr">
        <is>
          <t>Money market funds and other bank deposits</t>
        </is>
      </c>
      <c r="B7" s="5" t="n">
        <v>198193</v>
      </c>
      <c r="C7" s="5" t="n">
        <v>210010</v>
      </c>
    </row>
    <row r="8">
      <c r="A8" s="4" t="inlineStr">
        <is>
          <t>Equity securities</t>
        </is>
      </c>
      <c r="B8" s="5" t="n">
        <v>23931</v>
      </c>
      <c r="C8" s="5" t="n">
        <v>14470</v>
      </c>
    </row>
    <row r="9">
      <c r="A9" s="4" t="inlineStr">
        <is>
          <t>Certificates of deposit and other deposits</t>
        </is>
      </c>
      <c r="B9" s="5" t="n">
        <v>1041</v>
      </c>
      <c r="C9" s="5" t="n">
        <v>1053</v>
      </c>
    </row>
    <row r="10">
      <c r="A10" s="4" t="inlineStr">
        <is>
          <t>Fair Value, Inputs, Level 2 [Member] | Fair Value, Recurring [Member]</t>
        </is>
      </c>
      <c r="B10" s="4" t="inlineStr">
        <is>
          <t xml:space="preserve"> </t>
        </is>
      </c>
      <c r="C10" s="4" t="inlineStr">
        <is>
          <t xml:space="preserve"> </t>
        </is>
      </c>
    </row>
    <row r="11">
      <c r="A11" s="4" t="inlineStr">
        <is>
          <t>Receivables from provisional concentrate sales</t>
        </is>
      </c>
      <c r="B11" s="5" t="n">
        <v>17828</v>
      </c>
      <c r="C11" s="5" t="n">
        <v>36437</v>
      </c>
    </row>
    <row r="12">
      <c r="A12" s="4" t="inlineStr">
        <is>
          <t>Foreign exchange contracts</t>
        </is>
      </c>
      <c r="B12" s="5" t="n">
        <v>2414</v>
      </c>
      <c r="C12" s="5" t="n">
        <v>5207</v>
      </c>
    </row>
    <row r="13">
      <c r="A13" s="4" t="inlineStr">
        <is>
          <t>Metal forward and put option contracts</t>
        </is>
      </c>
      <c r="B13" s="5" t="n">
        <v>20406</v>
      </c>
      <c r="C13" s="5" t="n">
        <v>0</v>
      </c>
    </row>
    <row r="14">
      <c r="A14" s="4" t="inlineStr">
        <is>
          <t>Foreign exchange contracts</t>
        </is>
      </c>
      <c r="B14" s="5" t="n">
        <v>529</v>
      </c>
      <c r="C14" s="5" t="n">
        <v>8</v>
      </c>
    </row>
    <row r="15">
      <c r="A15" s="4" t="inlineStr">
        <is>
          <t>Metal forward and put option contracts</t>
        </is>
      </c>
      <c r="B15" s="6" t="n">
        <v>4221</v>
      </c>
      <c r="C15" s="6" t="n">
        <v>378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5" customWidth="1" min="10" max="10"/>
    <col width="14" customWidth="1" min="11" max="11"/>
  </cols>
  <sheetData>
    <row r="1">
      <c r="A1" s="1" t="inlineStr">
        <is>
          <t>Note 10 - Commitments, Contingencies and Obligations (Details Textual) - USD ($)</t>
        </is>
      </c>
      <c r="D1" s="2" t="inlineStr">
        <is>
          <t>1 Months Ended</t>
        </is>
      </c>
      <c r="G1" s="2" t="inlineStr">
        <is>
          <t>3 Months Ended</t>
        </is>
      </c>
      <c r="J1" s="2" t="inlineStr">
        <is>
          <t>6 Months Ended</t>
        </is>
      </c>
    </row>
    <row r="2">
      <c r="B2" s="2" t="inlineStr">
        <is>
          <t>Jul. 12, 2022</t>
        </is>
      </c>
      <c r="C2" s="2" t="inlineStr">
        <is>
          <t>Jun. 30, 2022</t>
        </is>
      </c>
      <c r="D2" s="2" t="inlineStr">
        <is>
          <t>Jul. 31, 2018</t>
        </is>
      </c>
      <c r="E2" s="2" t="inlineStr">
        <is>
          <t>Aug. 31, 2012</t>
        </is>
      </c>
      <c r="F2" s="2" t="inlineStr">
        <is>
          <t>Jun. 30, 2011</t>
        </is>
      </c>
      <c r="G2" s="2" t="inlineStr">
        <is>
          <t>Jun. 30, 2022</t>
        </is>
      </c>
      <c r="H2" s="2" t="inlineStr">
        <is>
          <t>Jun. 30, 2021</t>
        </is>
      </c>
      <c r="I2" s="2" t="inlineStr">
        <is>
          <t>Mar. 31, 2021</t>
        </is>
      </c>
      <c r="J2" s="2" t="inlineStr">
        <is>
          <t>Jun. 30, 2022</t>
        </is>
      </c>
      <c r="K2" s="2" t="inlineStr">
        <is>
          <t>Jun. 30, 2021</t>
        </is>
      </c>
    </row>
    <row r="3">
      <c r="A3" s="4" t="inlineStr">
        <is>
          <t>Environmental Remediation Expense</t>
        </is>
      </c>
      <c r="B3" s="4" t="inlineStr">
        <is>
          <t xml:space="preserve"> </t>
        </is>
      </c>
      <c r="C3" s="4" t="inlineStr">
        <is>
          <t xml:space="preserve"> </t>
        </is>
      </c>
      <c r="D3" s="4" t="inlineStr">
        <is>
          <t xml:space="preserve"> </t>
        </is>
      </c>
      <c r="E3" s="4" t="inlineStr">
        <is>
          <t xml:space="preserve"> </t>
        </is>
      </c>
      <c r="F3" s="4" t="inlineStr">
        <is>
          <t xml:space="preserve"> </t>
        </is>
      </c>
      <c r="G3" s="6" t="n">
        <v>1472000</v>
      </c>
      <c r="H3" s="6" t="n">
        <v>1024000</v>
      </c>
      <c r="I3" s="4" t="inlineStr">
        <is>
          <t xml:space="preserve"> </t>
        </is>
      </c>
      <c r="J3" s="6" t="n">
        <v>2373000</v>
      </c>
      <c r="K3" s="6" t="n">
        <v>4733000</v>
      </c>
    </row>
    <row r="4">
      <c r="A4" s="4" t="inlineStr">
        <is>
          <t>Finance Lease, Liability, to be Paid, Total</t>
        </is>
      </c>
      <c r="B4" s="4" t="inlineStr">
        <is>
          <t xml:space="preserve"> </t>
        </is>
      </c>
      <c r="C4" s="6" t="n">
        <v>15927000</v>
      </c>
      <c r="D4" s="4" t="inlineStr">
        <is>
          <t xml:space="preserve"> </t>
        </is>
      </c>
      <c r="E4" s="4" t="inlineStr">
        <is>
          <t xml:space="preserve"> </t>
        </is>
      </c>
      <c r="F4" s="4" t="inlineStr">
        <is>
          <t xml:space="preserve"> </t>
        </is>
      </c>
      <c r="G4" s="5" t="n">
        <v>15927000</v>
      </c>
      <c r="H4" s="4" t="inlineStr">
        <is>
          <t xml:space="preserve"> </t>
        </is>
      </c>
      <c r="I4" s="4" t="inlineStr">
        <is>
          <t xml:space="preserve"> </t>
        </is>
      </c>
      <c r="J4" s="5" t="n">
        <v>15927000</v>
      </c>
      <c r="K4" s="4" t="inlineStr">
        <is>
          <t xml:space="preserve"> </t>
        </is>
      </c>
    </row>
    <row r="5">
      <c r="A5" s="4" t="inlineStr">
        <is>
          <t>Lessee, Operating Lease, Liability, to be Paid, Total</t>
        </is>
      </c>
      <c r="B5" s="4" t="inlineStr">
        <is>
          <t xml:space="preserve"> </t>
        </is>
      </c>
      <c r="C5" s="5" t="n">
        <v>14236000</v>
      </c>
      <c r="D5" s="4" t="inlineStr">
        <is>
          <t xml:space="preserve"> </t>
        </is>
      </c>
      <c r="E5" s="4" t="inlineStr">
        <is>
          <t xml:space="preserve"> </t>
        </is>
      </c>
      <c r="F5" s="4" t="inlineStr">
        <is>
          <t xml:space="preserve"> </t>
        </is>
      </c>
      <c r="G5" s="5" t="n">
        <v>14236000</v>
      </c>
      <c r="H5" s="4" t="inlineStr">
        <is>
          <t xml:space="preserve"> </t>
        </is>
      </c>
      <c r="I5" s="4" t="inlineStr">
        <is>
          <t xml:space="preserve"> </t>
        </is>
      </c>
      <c r="J5" s="5" t="n">
        <v>14236000</v>
      </c>
      <c r="K5" s="4" t="inlineStr">
        <is>
          <t xml:space="preserve"> </t>
        </is>
      </c>
    </row>
    <row r="6">
      <c r="A6" s="4" t="inlineStr">
        <is>
          <t>Lease Commi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e Lease, Liability, to be Paid, Total</t>
        </is>
      </c>
      <c r="B7" s="4" t="inlineStr">
        <is>
          <t xml:space="preserve"> </t>
        </is>
      </c>
      <c r="C7" s="5" t="n">
        <v>15900000</v>
      </c>
      <c r="D7" s="4" t="inlineStr">
        <is>
          <t xml:space="preserve"> </t>
        </is>
      </c>
      <c r="E7" s="4" t="inlineStr">
        <is>
          <t xml:space="preserve"> </t>
        </is>
      </c>
      <c r="F7" s="4" t="inlineStr">
        <is>
          <t xml:space="preserve"> </t>
        </is>
      </c>
      <c r="G7" s="5" t="n">
        <v>15900000</v>
      </c>
      <c r="H7" s="4" t="inlineStr">
        <is>
          <t xml:space="preserve"> </t>
        </is>
      </c>
      <c r="I7" s="4" t="inlineStr">
        <is>
          <t xml:space="preserve"> </t>
        </is>
      </c>
      <c r="J7" s="5" t="n">
        <v>15900000</v>
      </c>
      <c r="K7" s="4" t="inlineStr">
        <is>
          <t xml:space="preserve"> </t>
        </is>
      </c>
    </row>
    <row r="8">
      <c r="A8" s="4" t="inlineStr">
        <is>
          <t>Lessee, Operating Lease, Liability, to be Paid, Total</t>
        </is>
      </c>
      <c r="B8" s="4" t="inlineStr">
        <is>
          <t xml:space="preserve"> </t>
        </is>
      </c>
      <c r="C8" s="5" t="n">
        <v>14200000</v>
      </c>
      <c r="D8" s="4" t="inlineStr">
        <is>
          <t xml:space="preserve"> </t>
        </is>
      </c>
      <c r="E8" s="4" t="inlineStr">
        <is>
          <t xml:space="preserve"> </t>
        </is>
      </c>
      <c r="F8" s="4" t="inlineStr">
        <is>
          <t xml:space="preserve"> </t>
        </is>
      </c>
      <c r="G8" s="5" t="n">
        <v>14200000</v>
      </c>
      <c r="H8" s="4" t="inlineStr">
        <is>
          <t xml:space="preserve"> </t>
        </is>
      </c>
      <c r="I8" s="4" t="inlineStr">
        <is>
          <t xml:space="preserve"> </t>
        </is>
      </c>
      <c r="J8" s="5" t="n">
        <v>14200000</v>
      </c>
      <c r="K8" s="4" t="inlineStr">
        <is>
          <t xml:space="preserve"> </t>
        </is>
      </c>
    </row>
    <row r="9">
      <c r="A9" s="4" t="inlineStr">
        <is>
          <t>Performance Obligation Commi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rety Bonds</t>
        </is>
      </c>
      <c r="B10" s="4" t="inlineStr">
        <is>
          <t xml:space="preserve"> </t>
        </is>
      </c>
      <c r="C10" s="5" t="n">
        <v>181800000</v>
      </c>
      <c r="D10" s="4" t="inlineStr">
        <is>
          <t xml:space="preserve"> </t>
        </is>
      </c>
      <c r="E10" s="4" t="inlineStr">
        <is>
          <t xml:space="preserve"> </t>
        </is>
      </c>
      <c r="F10" s="4" t="inlineStr">
        <is>
          <t xml:space="preserve"> </t>
        </is>
      </c>
      <c r="G10" s="5" t="n">
        <v>181800000</v>
      </c>
      <c r="H10" s="4" t="inlineStr">
        <is>
          <t xml:space="preserve"> </t>
        </is>
      </c>
      <c r="I10" s="4" t="inlineStr">
        <is>
          <t xml:space="preserve"> </t>
        </is>
      </c>
      <c r="J10" s="5" t="n">
        <v>181800000</v>
      </c>
      <c r="K10" s="4" t="inlineStr">
        <is>
          <t xml:space="preserve"> </t>
        </is>
      </c>
    </row>
    <row r="11">
      <c r="A11" s="4" t="inlineStr">
        <is>
          <t>Letters of Credit Outstanding, Amount</t>
        </is>
      </c>
      <c r="B11" s="4" t="inlineStr">
        <is>
          <t xml:space="preserve"> </t>
        </is>
      </c>
      <c r="C11" s="5" t="n">
        <v>14900000</v>
      </c>
      <c r="D11" s="4" t="inlineStr">
        <is>
          <t xml:space="preserve"> </t>
        </is>
      </c>
      <c r="E11" s="4" t="inlineStr">
        <is>
          <t xml:space="preserve"> </t>
        </is>
      </c>
      <c r="F11" s="4" t="inlineStr">
        <is>
          <t xml:space="preserve"> </t>
        </is>
      </c>
      <c r="G11" s="5" t="n">
        <v>14900000</v>
      </c>
      <c r="H11" s="4" t="inlineStr">
        <is>
          <t xml:space="preserve"> </t>
        </is>
      </c>
      <c r="I11" s="4" t="inlineStr">
        <is>
          <t xml:space="preserve"> </t>
        </is>
      </c>
      <c r="J11" s="5" t="n">
        <v>14900000</v>
      </c>
      <c r="K11" s="4" t="inlineStr">
        <is>
          <t xml:space="preserve"> </t>
        </is>
      </c>
    </row>
    <row r="12">
      <c r="A12" s="4" t="inlineStr">
        <is>
          <t>Greens Cree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PA Maximum for Statutory Penalties, Per Day/Violation</t>
        </is>
      </c>
      <c r="B13" s="4" t="inlineStr">
        <is>
          <t xml:space="preserve"> </t>
        </is>
      </c>
      <c r="C13" s="5" t="n">
        <v>815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PA Maximum for Administrative Penalties, Per Day/Violation</t>
        </is>
      </c>
      <c r="B14" s="4" t="inlineStr">
        <is>
          <t xml:space="preserve"> </t>
        </is>
      </c>
      <c r="C14" s="5" t="n">
        <v>474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eens Creek [Member] | Purchase Orders and Commi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actual Obligation, Total</t>
        </is>
      </c>
      <c r="B16" s="4" t="inlineStr">
        <is>
          <t xml:space="preserve"> </t>
        </is>
      </c>
      <c r="C16" s="5" t="n">
        <v>8100000</v>
      </c>
      <c r="D16" s="4" t="inlineStr">
        <is>
          <t xml:space="preserve"> </t>
        </is>
      </c>
      <c r="E16" s="4" t="inlineStr">
        <is>
          <t xml:space="preserve"> </t>
        </is>
      </c>
      <c r="F16" s="4" t="inlineStr">
        <is>
          <t xml:space="preserve"> </t>
        </is>
      </c>
      <c r="G16" s="5" t="n">
        <v>8100000</v>
      </c>
      <c r="H16" s="4" t="inlineStr">
        <is>
          <t xml:space="preserve"> </t>
        </is>
      </c>
      <c r="I16" s="4" t="inlineStr">
        <is>
          <t xml:space="preserve"> </t>
        </is>
      </c>
      <c r="J16" s="5" t="n">
        <v>8100000</v>
      </c>
      <c r="K16" s="4" t="inlineStr">
        <is>
          <t xml:space="preserve"> </t>
        </is>
      </c>
    </row>
    <row r="17">
      <c r="A17" s="4" t="inlineStr">
        <is>
          <t>Lucky Friday [Member] | Purchase Orders and Commi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actual Obligation, Total</t>
        </is>
      </c>
      <c r="B18" s="4" t="inlineStr">
        <is>
          <t xml:space="preserve"> </t>
        </is>
      </c>
      <c r="C18" s="5" t="n">
        <v>19100000</v>
      </c>
      <c r="D18" s="4" t="inlineStr">
        <is>
          <t xml:space="preserve"> </t>
        </is>
      </c>
      <c r="E18" s="4" t="inlineStr">
        <is>
          <t xml:space="preserve"> </t>
        </is>
      </c>
      <c r="F18" s="4" t="inlineStr">
        <is>
          <t xml:space="preserve"> </t>
        </is>
      </c>
      <c r="G18" s="5" t="n">
        <v>19100000</v>
      </c>
      <c r="H18" s="4" t="inlineStr">
        <is>
          <t xml:space="preserve"> </t>
        </is>
      </c>
      <c r="I18" s="4" t="inlineStr">
        <is>
          <t xml:space="preserve"> </t>
        </is>
      </c>
      <c r="J18" s="5" t="n">
        <v>19100000</v>
      </c>
      <c r="K18" s="4" t="inlineStr">
        <is>
          <t xml:space="preserve"> </t>
        </is>
      </c>
    </row>
    <row r="19">
      <c r="A19" s="4" t="inlineStr">
        <is>
          <t>Lucky Friday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PA Maximum for Statutory Penalties, Per Day/Violation</t>
        </is>
      </c>
      <c r="B20" s="6" t="n">
        <v>599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PA Maximum for Administrative Penalties, Per Day/Violation</t>
        </is>
      </c>
      <c r="B21" s="5" t="n">
        <v>239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PA Maximum for Administrative Penalties, Total</t>
        </is>
      </c>
      <c r="B22" s="6" t="n">
        <v>2999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a Berardi [Member] | Purchase Orders and Commi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actual Obligation, Total</t>
        </is>
      </c>
      <c r="B24" s="4" t="inlineStr">
        <is>
          <t xml:space="preserve"> </t>
        </is>
      </c>
      <c r="C24" s="5" t="n">
        <v>1300000</v>
      </c>
      <c r="D24" s="4" t="inlineStr">
        <is>
          <t xml:space="preserve"> </t>
        </is>
      </c>
      <c r="E24" s="4" t="inlineStr">
        <is>
          <t xml:space="preserve"> </t>
        </is>
      </c>
      <c r="F24" s="4" t="inlineStr">
        <is>
          <t xml:space="preserve"> </t>
        </is>
      </c>
      <c r="G24" s="5" t="n">
        <v>1300000</v>
      </c>
      <c r="H24" s="4" t="inlineStr">
        <is>
          <t xml:space="preserve"> </t>
        </is>
      </c>
      <c r="I24" s="4" t="inlineStr">
        <is>
          <t xml:space="preserve"> </t>
        </is>
      </c>
      <c r="J24" s="5" t="n">
        <v>1300000</v>
      </c>
      <c r="K24" s="4" t="inlineStr">
        <is>
          <t xml:space="preserve"> </t>
        </is>
      </c>
    </row>
    <row r="25">
      <c r="A25" s="4" t="inlineStr">
        <is>
          <t>Nevada Operations [Member] | Purchase Orders and Commi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actual Obligation, Total</t>
        </is>
      </c>
      <c r="B26" s="4" t="inlineStr">
        <is>
          <t xml:space="preserve"> </t>
        </is>
      </c>
      <c r="C26" s="6" t="n">
        <v>3400000</v>
      </c>
      <c r="D26" s="4" t="inlineStr">
        <is>
          <t xml:space="preserve"> </t>
        </is>
      </c>
      <c r="E26" s="4" t="inlineStr">
        <is>
          <t xml:space="preserve"> </t>
        </is>
      </c>
      <c r="F26" s="4" t="inlineStr">
        <is>
          <t xml:space="preserve"> </t>
        </is>
      </c>
      <c r="G26" s="6" t="n">
        <v>3400000</v>
      </c>
      <c r="H26" s="4" t="inlineStr">
        <is>
          <t xml:space="preserve"> </t>
        </is>
      </c>
      <c r="I26" s="4" t="inlineStr">
        <is>
          <t xml:space="preserve"> </t>
        </is>
      </c>
      <c r="J26" s="6" t="n">
        <v>3400000</v>
      </c>
      <c r="K26" s="4" t="inlineStr">
        <is>
          <t xml:space="preserve"> </t>
        </is>
      </c>
    </row>
    <row r="27">
      <c r="A27" s="4" t="inlineStr">
        <is>
          <t>Johnny M Mine Area near San Mateo, New Mexi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Of Response Costs</t>
        </is>
      </c>
      <c r="B28" s="4" t="inlineStr">
        <is>
          <t xml:space="preserve"> </t>
        </is>
      </c>
      <c r="C28" s="4" t="inlineStr">
        <is>
          <t xml:space="preserve"> </t>
        </is>
      </c>
      <c r="D28" s="4" t="inlineStr">
        <is>
          <t xml:space="preserve"> </t>
        </is>
      </c>
      <c r="E28" s="6" t="n">
        <v>1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stimated Response Costs</t>
        </is>
      </c>
      <c r="B29" s="4" t="inlineStr">
        <is>
          <t xml:space="preserve"> </t>
        </is>
      </c>
      <c r="C29" s="4" t="inlineStr">
        <is>
          <t xml:space="preserve"> </t>
        </is>
      </c>
      <c r="D29" s="6" t="n">
        <v>9600000</v>
      </c>
      <c r="E29" s="4" t="inlineStr">
        <is>
          <t xml:space="preserve"> </t>
        </is>
      </c>
      <c r="F29" s="4" t="inlineStr">
        <is>
          <t xml:space="preserve"> </t>
        </is>
      </c>
      <c r="G29" s="4" t="inlineStr">
        <is>
          <t xml:space="preserve"> </t>
        </is>
      </c>
      <c r="H29" s="4" t="inlineStr">
        <is>
          <t xml:space="preserve"> </t>
        </is>
      </c>
      <c r="I29" s="6" t="n">
        <v>9000000</v>
      </c>
      <c r="J29" s="4" t="inlineStr">
        <is>
          <t xml:space="preserve"> </t>
        </is>
      </c>
      <c r="K29" s="4" t="inlineStr">
        <is>
          <t xml:space="preserve"> </t>
        </is>
      </c>
    </row>
    <row r="30">
      <c r="A30" s="4" t="inlineStr">
        <is>
          <t>Environmental Remedi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00000</v>
      </c>
      <c r="J30" s="4" t="inlineStr">
        <is>
          <t xml:space="preserve"> </t>
        </is>
      </c>
      <c r="K30" s="4" t="inlineStr">
        <is>
          <t xml:space="preserve"> </t>
        </is>
      </c>
    </row>
    <row r="31">
      <c r="A31" s="4" t="inlineStr">
        <is>
          <t>Johnny M Mine Area near San Mateo, New Mexico [Member] | Environmental Remediation, Past Response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al for Environmental Loss Contingencies, Period Increase (Decrease),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900000</v>
      </c>
      <c r="J32" s="4" t="inlineStr">
        <is>
          <t xml:space="preserve"> </t>
        </is>
      </c>
      <c r="K32" s="4" t="inlineStr">
        <is>
          <t xml:space="preserve"> </t>
        </is>
      </c>
    </row>
    <row r="33">
      <c r="A33" s="4" t="inlineStr">
        <is>
          <t>Carpenter Snow Creek Superfund Site, Cascade County, Monta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d Response Costs</t>
        </is>
      </c>
      <c r="B34" s="4" t="inlineStr">
        <is>
          <t xml:space="preserve"> </t>
        </is>
      </c>
      <c r="C34" s="4" t="inlineStr">
        <is>
          <t xml:space="preserve"> </t>
        </is>
      </c>
      <c r="D34" s="4" t="inlineStr">
        <is>
          <t xml:space="preserve"> </t>
        </is>
      </c>
      <c r="E34" s="4" t="inlineStr">
        <is>
          <t xml:space="preserve"> </t>
        </is>
      </c>
      <c r="F34" s="6" t="n">
        <v>45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Future Response Cost</t>
        </is>
      </c>
      <c r="B35" s="4" t="inlineStr">
        <is>
          <t xml:space="preserve"> </t>
        </is>
      </c>
      <c r="C35" s="4" t="inlineStr">
        <is>
          <t xml:space="preserve"> </t>
        </is>
      </c>
      <c r="D35" s="4" t="inlineStr">
        <is>
          <t xml:space="preserve"> </t>
        </is>
      </c>
      <c r="E35" s="4" t="inlineStr">
        <is>
          <t xml:space="preserve"> </t>
        </is>
      </c>
      <c r="F35" s="6" t="n">
        <v>100000000</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D1:F1"/>
    <mergeCell ref="G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2</t>
        </is>
      </c>
      <c r="C1" s="2" t="inlineStr">
        <is>
          <t>Dec. 31, 2021</t>
        </is>
      </c>
    </row>
    <row r="2">
      <c r="A2" s="4" t="inlineStr">
        <is>
          <t>Preferred stock, shares authorized (in shares)</t>
        </is>
      </c>
      <c r="B2" s="5" t="n">
        <v>5000000</v>
      </c>
      <c r="C2" s="5" t="n">
        <v>5000000</v>
      </c>
    </row>
    <row r="3">
      <c r="A3" s="4" t="inlineStr">
        <is>
          <t>Series B preferred stock, par value (in dollars per share)</t>
        </is>
      </c>
      <c r="B3" s="7" t="n">
        <v>0.25</v>
      </c>
      <c r="C3" s="7" t="n">
        <v>0.25</v>
      </c>
    </row>
    <row r="4">
      <c r="A4" s="4" t="inlineStr">
        <is>
          <t>Series B preferred stock, shares issued (in shares)</t>
        </is>
      </c>
      <c r="B4" s="5" t="n">
        <v>157816</v>
      </c>
      <c r="C4" s="5" t="n">
        <v>157816</v>
      </c>
    </row>
    <row r="5">
      <c r="A5" s="4" t="inlineStr">
        <is>
          <t>Series B preferred stock, shares outstanding (in shares)</t>
        </is>
      </c>
      <c r="B5" s="5" t="n">
        <v>157816</v>
      </c>
      <c r="C5" s="5" t="n">
        <v>157816</v>
      </c>
    </row>
    <row r="6">
      <c r="A6" s="4" t="inlineStr">
        <is>
          <t>Series B preferred stock, liquidation preference</t>
        </is>
      </c>
      <c r="B6" s="6" t="n">
        <v>7891</v>
      </c>
      <c r="C6" s="6" t="n">
        <v>7891</v>
      </c>
    </row>
    <row r="7">
      <c r="A7" s="4" t="inlineStr">
        <is>
          <t>Common stock, par value (in dollars per share)</t>
        </is>
      </c>
      <c r="B7" s="7" t="n">
        <v>0.25</v>
      </c>
      <c r="C7" s="7" t="n">
        <v>0.25</v>
      </c>
    </row>
    <row r="8">
      <c r="A8" s="4" t="inlineStr">
        <is>
          <t>Common stock, shares authorized (in shares)</t>
        </is>
      </c>
      <c r="B8" s="5" t="n">
        <v>750000000</v>
      </c>
      <c r="C8" s="5" t="n">
        <v>750000000</v>
      </c>
    </row>
    <row r="9">
      <c r="A9" s="4" t="inlineStr">
        <is>
          <t>Common stock, shares issued (in shares)</t>
        </is>
      </c>
      <c r="B9" s="5" t="n">
        <v>548037253</v>
      </c>
      <c r="C9" s="5" t="n">
        <v>545534760</v>
      </c>
    </row>
    <row r="10">
      <c r="A10" s="4" t="inlineStr">
        <is>
          <t>Treasury stock, shares (in shares)</t>
        </is>
      </c>
      <c r="B10" s="5" t="n">
        <v>8132553</v>
      </c>
      <c r="C10" s="5" t="n">
        <v>7395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Subsequent Events (Details Textual) - USD ($) $ / shares in Units, $ in Millions</t>
        </is>
      </c>
      <c r="B1" s="2" t="inlineStr">
        <is>
          <t>Jul. 21, 2022</t>
        </is>
      </c>
      <c r="C1" s="2" t="inlineStr">
        <is>
          <t>Jul. 19, 2022</t>
        </is>
      </c>
      <c r="D1" s="2" t="inlineStr">
        <is>
          <t>Jul. 05, 2022</t>
        </is>
      </c>
      <c r="E1" s="2" t="inlineStr">
        <is>
          <t>Jul. 31, 2018</t>
        </is>
      </c>
    </row>
    <row r="2">
      <c r="A2" s="4" t="inlineStr">
        <is>
          <t>Revolving Credit Facility [Member]</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6" t="n">
        <v>250</v>
      </c>
    </row>
    <row r="4">
      <c r="A4" s="4" t="inlineStr">
        <is>
          <t>Revolving Credit Facility [Member] | New Credit Agreement [Member] | Base Rate [Member] | Maximum [Member] | Forecast [Member]</t>
        </is>
      </c>
      <c r="B4" s="4" t="inlineStr">
        <is>
          <t xml:space="preserve"> </t>
        </is>
      </c>
      <c r="C4" s="4" t="inlineStr">
        <is>
          <t xml:space="preserve"> </t>
        </is>
      </c>
      <c r="D4" s="4" t="inlineStr">
        <is>
          <t xml:space="preserve"> </t>
        </is>
      </c>
      <c r="E4" s="4" t="inlineStr">
        <is>
          <t xml:space="preserve"> </t>
        </is>
      </c>
    </row>
    <row r="5">
      <c r="A5" s="4" t="inlineStr">
        <is>
          <t>Debt Instrument, Basis Spread on Variable Rate, Applicable Margin</t>
        </is>
      </c>
      <c r="B5" s="13" t="n">
        <v>0.025</v>
      </c>
      <c r="C5" s="4" t="inlineStr">
        <is>
          <t xml:space="preserve"> </t>
        </is>
      </c>
      <c r="D5" s="4" t="inlineStr">
        <is>
          <t xml:space="preserve"> </t>
        </is>
      </c>
      <c r="E5" s="4" t="inlineStr">
        <is>
          <t xml:space="preserve"> </t>
        </is>
      </c>
    </row>
    <row r="6">
      <c r="A6" s="4" t="inlineStr">
        <is>
          <t>Revolving Credit Facility [Member] | New Credit Agreement [Member] | Base Rate [Member] | Minimum [Member] | Forecast [Member]</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 Applicable Margin</t>
        </is>
      </c>
      <c r="B7" s="14" t="n">
        <v>0.01</v>
      </c>
      <c r="C7" s="4" t="inlineStr">
        <is>
          <t xml:space="preserve"> </t>
        </is>
      </c>
      <c r="D7" s="4" t="inlineStr">
        <is>
          <t xml:space="preserve"> </t>
        </is>
      </c>
      <c r="E7" s="4" t="inlineStr">
        <is>
          <t xml:space="preserve"> </t>
        </is>
      </c>
    </row>
    <row r="8">
      <c r="A8" s="4" t="inlineStr">
        <is>
          <t>Subsequent Event [Member] | Revolving Credit Facility [Member] | New Credit Agreement [Member]</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6" t="n">
        <v>150</v>
      </c>
      <c r="C9" s="4" t="inlineStr">
        <is>
          <t xml:space="preserve"> </t>
        </is>
      </c>
      <c r="D9" s="4" t="inlineStr">
        <is>
          <t xml:space="preserve"> </t>
        </is>
      </c>
      <c r="E9" s="4" t="inlineStr">
        <is>
          <t xml:space="preserve"> </t>
        </is>
      </c>
    </row>
    <row r="10">
      <c r="A10" s="4" t="inlineStr">
        <is>
          <t>Line of Credit Facility, Maximum Borrowing Capacity, Option</t>
        </is>
      </c>
      <c r="B10" s="6" t="n">
        <v>75</v>
      </c>
      <c r="C10" s="4" t="inlineStr">
        <is>
          <t xml:space="preserve"> </t>
        </is>
      </c>
      <c r="D10" s="4" t="inlineStr">
        <is>
          <t xml:space="preserve"> </t>
        </is>
      </c>
      <c r="E10" s="4" t="inlineStr">
        <is>
          <t xml:space="preserve"> </t>
        </is>
      </c>
    </row>
    <row r="11">
      <c r="A11" s="4" t="inlineStr">
        <is>
          <t>Subsequent Event [Member] | Revolving Credit Facility [Member] | New Credit Agreement [Member] | Maximum [Member]</t>
        </is>
      </c>
      <c r="B11" s="4" t="inlineStr">
        <is>
          <t xml:space="preserve"> </t>
        </is>
      </c>
      <c r="C11" s="4" t="inlineStr">
        <is>
          <t xml:space="preserve"> </t>
        </is>
      </c>
      <c r="D11" s="4" t="inlineStr">
        <is>
          <t xml:space="preserve"> </t>
        </is>
      </c>
      <c r="E11" s="4" t="inlineStr">
        <is>
          <t xml:space="preserve"> </t>
        </is>
      </c>
    </row>
    <row r="12">
      <c r="A12" s="4" t="inlineStr">
        <is>
          <t>Line of Credit Facility, Commitment Fee Percentage</t>
        </is>
      </c>
      <c r="B12" s="19" t="n">
        <v>0.007875</v>
      </c>
      <c r="C12" s="4" t="inlineStr">
        <is>
          <t xml:space="preserve"> </t>
        </is>
      </c>
      <c r="D12" s="4" t="inlineStr">
        <is>
          <t xml:space="preserve"> </t>
        </is>
      </c>
      <c r="E12" s="4" t="inlineStr">
        <is>
          <t xml:space="preserve"> </t>
        </is>
      </c>
    </row>
    <row r="13">
      <c r="A13" s="4" t="inlineStr">
        <is>
          <t>Subsequent Event [Member] | Revolving Credit Facility [Member] | New Credit Agreement [Member] | Minimum [Member]</t>
        </is>
      </c>
      <c r="B13" s="4" t="inlineStr">
        <is>
          <t xml:space="preserve"> </t>
        </is>
      </c>
      <c r="C13" s="4" t="inlineStr">
        <is>
          <t xml:space="preserve"> </t>
        </is>
      </c>
      <c r="D13" s="4" t="inlineStr">
        <is>
          <t xml:space="preserve"> </t>
        </is>
      </c>
      <c r="E13" s="4" t="inlineStr">
        <is>
          <t xml:space="preserve"> </t>
        </is>
      </c>
    </row>
    <row r="14">
      <c r="A14" s="4" t="inlineStr">
        <is>
          <t>Line of Credit Facility, Commitment Fee Percentage</t>
        </is>
      </c>
      <c r="B14" s="13" t="n">
        <v>0.0045</v>
      </c>
      <c r="C14" s="4" t="inlineStr">
        <is>
          <t xml:space="preserve"> </t>
        </is>
      </c>
      <c r="D14" s="4" t="inlineStr">
        <is>
          <t xml:space="preserve"> </t>
        </is>
      </c>
      <c r="E14" s="4" t="inlineStr">
        <is>
          <t xml:space="preserve"> </t>
        </is>
      </c>
    </row>
    <row r="15">
      <c r="A15" s="4" t="inlineStr">
        <is>
          <t>Subsequent Event [Member] | Revolving Credit Facility [Member] | New Credit Agreement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4" t="n">
        <v>0.01</v>
      </c>
      <c r="C16" s="4" t="inlineStr">
        <is>
          <t xml:space="preserve"> </t>
        </is>
      </c>
      <c r="D16" s="4" t="inlineStr">
        <is>
          <t xml:space="preserve"> </t>
        </is>
      </c>
      <c r="E16" s="4" t="inlineStr">
        <is>
          <t xml:space="preserve"> </t>
        </is>
      </c>
    </row>
    <row r="17">
      <c r="A17" s="4" t="inlineStr">
        <is>
          <t>Debt Instrument, Basis Spread on Variable Rate, Applicable Margin</t>
        </is>
      </c>
      <c r="B17" s="13" t="n">
        <v>0.0225</v>
      </c>
      <c r="C17" s="4" t="inlineStr">
        <is>
          <t xml:space="preserve"> </t>
        </is>
      </c>
      <c r="D17" s="4" t="inlineStr">
        <is>
          <t xml:space="preserve"> </t>
        </is>
      </c>
      <c r="E17" s="4" t="inlineStr">
        <is>
          <t xml:space="preserve"> </t>
        </is>
      </c>
    </row>
    <row r="18">
      <c r="A18" s="4" t="inlineStr">
        <is>
          <t>Subsequent Event [Member] | Revolving Credit Facility [Member] | New Credit Agreement [Member] | Secured Overnight Financing Rate (SOFR) Overnight Index Swap Rate [Member] | Maximum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3" t="n">
        <v>0.001</v>
      </c>
      <c r="C19" s="4" t="inlineStr">
        <is>
          <t xml:space="preserve"> </t>
        </is>
      </c>
      <c r="D19" s="4" t="inlineStr">
        <is>
          <t xml:space="preserve"> </t>
        </is>
      </c>
      <c r="E19" s="4" t="inlineStr">
        <is>
          <t xml:space="preserve"> </t>
        </is>
      </c>
    </row>
    <row r="20">
      <c r="A20" s="4" t="inlineStr">
        <is>
          <t>Subsequent Event [Member] | Revolving Credit Facility [Member] | New Credit Agreement [Member] | Secured Overnight Financing Rate (SOFR) Overnight Index Swap Rate [Member] | Minimum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4" t="n">
        <v>0.03</v>
      </c>
      <c r="C21" s="4" t="inlineStr">
        <is>
          <t xml:space="preserve"> </t>
        </is>
      </c>
      <c r="D21" s="4" t="inlineStr">
        <is>
          <t xml:space="preserve"> </t>
        </is>
      </c>
      <c r="E21" s="4" t="inlineStr">
        <is>
          <t xml:space="preserve"> </t>
        </is>
      </c>
    </row>
    <row r="22">
      <c r="A22" s="4" t="inlineStr">
        <is>
          <t>Subsequent Event [Member] | Revolving Credit Facility [Member] | New Credit Agreement [Member] | Three Month SOFR [Member]</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3" t="n">
        <v>0.0015</v>
      </c>
      <c r="C23" s="4" t="inlineStr">
        <is>
          <t xml:space="preserve"> </t>
        </is>
      </c>
      <c r="D23" s="4" t="inlineStr">
        <is>
          <t xml:space="preserve"> </t>
        </is>
      </c>
      <c r="E23" s="4" t="inlineStr">
        <is>
          <t xml:space="preserve"> </t>
        </is>
      </c>
    </row>
    <row r="24">
      <c r="A24" s="4" t="inlineStr">
        <is>
          <t>Subsequent Event [Member] | Revolving Credit Facility [Member] | New Credit Agreement [Member] | Fed Funds Effective Rate Overnight Index Swap Rate [Member]</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13" t="n">
        <v>0.005</v>
      </c>
      <c r="C25" s="4" t="inlineStr">
        <is>
          <t xml:space="preserve"> </t>
        </is>
      </c>
      <c r="D25" s="4" t="inlineStr">
        <is>
          <t xml:space="preserve"> </t>
        </is>
      </c>
      <c r="E25" s="4" t="inlineStr">
        <is>
          <t xml:space="preserve"> </t>
        </is>
      </c>
    </row>
    <row r="26">
      <c r="A26" s="4" t="inlineStr">
        <is>
          <t>Subsequent Event [Member] | Revolving Credit Facility [Member] | New Credit Agreement [Member] | Base Rate [Member]</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 Applicable Margin</t>
        </is>
      </c>
      <c r="B27" s="13" t="n">
        <v>0.0125</v>
      </c>
      <c r="C27" s="4" t="inlineStr">
        <is>
          <t xml:space="preserve"> </t>
        </is>
      </c>
      <c r="D27" s="4" t="inlineStr">
        <is>
          <t xml:space="preserve"> </t>
        </is>
      </c>
      <c r="E27" s="4" t="inlineStr">
        <is>
          <t xml:space="preserve"> </t>
        </is>
      </c>
    </row>
    <row r="28">
      <c r="A28" s="4" t="inlineStr">
        <is>
          <t>Subsequent Event [Member] | Revolving Credit Facility [Member] | New Credit Agreement [Member] | Leverage Ratio Applicable Margin [Member] | Maximum [Member]</t>
        </is>
      </c>
      <c r="B28" s="4" t="inlineStr">
        <is>
          <t xml:space="preserve"> </t>
        </is>
      </c>
      <c r="C28" s="4" t="inlineStr">
        <is>
          <t xml:space="preserve"> </t>
        </is>
      </c>
      <c r="D28" s="4" t="inlineStr">
        <is>
          <t xml:space="preserve"> </t>
        </is>
      </c>
      <c r="E28" s="4" t="inlineStr">
        <is>
          <t xml:space="preserve"> </t>
        </is>
      </c>
    </row>
    <row r="29">
      <c r="A29" s="4" t="inlineStr">
        <is>
          <t>Debt Instrument, Participation Fee, Percent</t>
        </is>
      </c>
      <c r="B29" s="13" t="n">
        <v>0.035</v>
      </c>
      <c r="C29" s="4" t="inlineStr">
        <is>
          <t xml:space="preserve"> </t>
        </is>
      </c>
      <c r="D29" s="4" t="inlineStr">
        <is>
          <t xml:space="preserve"> </t>
        </is>
      </c>
      <c r="E29" s="4" t="inlineStr">
        <is>
          <t xml:space="preserve"> </t>
        </is>
      </c>
    </row>
    <row r="30">
      <c r="A30" s="4" t="inlineStr">
        <is>
          <t>Subsequent Event [Member] | Revolving Credit Facility [Member] | New Credit Agreement [Member] | Leverage Ratio Applicable Margin [Member] | Minimum [Member]</t>
        </is>
      </c>
      <c r="B30" s="4" t="inlineStr">
        <is>
          <t xml:space="preserve"> </t>
        </is>
      </c>
      <c r="C30" s="4" t="inlineStr">
        <is>
          <t xml:space="preserve"> </t>
        </is>
      </c>
      <c r="D30" s="4" t="inlineStr">
        <is>
          <t xml:space="preserve"> </t>
        </is>
      </c>
      <c r="E30" s="4" t="inlineStr">
        <is>
          <t xml:space="preserve"> </t>
        </is>
      </c>
    </row>
    <row r="31">
      <c r="A31" s="4" t="inlineStr">
        <is>
          <t>Debt Instrument, Participation Fee, Percent</t>
        </is>
      </c>
      <c r="B31" s="14" t="n">
        <v>0.02</v>
      </c>
      <c r="C31" s="4" t="inlineStr">
        <is>
          <t xml:space="preserve"> </t>
        </is>
      </c>
      <c r="D31" s="4" t="inlineStr">
        <is>
          <t xml:space="preserve"> </t>
        </is>
      </c>
      <c r="E31" s="4" t="inlineStr">
        <is>
          <t xml:space="preserve"> </t>
        </is>
      </c>
    </row>
    <row r="32">
      <c r="A32" s="4" t="inlineStr">
        <is>
          <t>Subsequent Event [Member] | Wheaton Precious Metals Corporation [Member]</t>
        </is>
      </c>
      <c r="B32" s="4" t="inlineStr">
        <is>
          <t xml:space="preserve"> </t>
        </is>
      </c>
      <c r="C32" s="4" t="inlineStr">
        <is>
          <t xml:space="preserve"> </t>
        </is>
      </c>
      <c r="D32" s="4" t="inlineStr">
        <is>
          <t xml:space="preserve"> </t>
        </is>
      </c>
      <c r="E32" s="4" t="inlineStr">
        <is>
          <t xml:space="preserve"> </t>
        </is>
      </c>
    </row>
    <row r="33">
      <c r="A33" s="4" t="inlineStr">
        <is>
          <t>Common Stock Exchanged for Termination Agreement, Value</t>
        </is>
      </c>
      <c r="B33" s="4" t="inlineStr">
        <is>
          <t xml:space="preserve"> </t>
        </is>
      </c>
      <c r="C33" s="4" t="inlineStr">
        <is>
          <t xml:space="preserve"> </t>
        </is>
      </c>
      <c r="D33" s="6" t="n">
        <v>135</v>
      </c>
      <c r="E33" s="4" t="inlineStr">
        <is>
          <t xml:space="preserve"> </t>
        </is>
      </c>
    </row>
    <row r="34">
      <c r="A34" s="4" t="inlineStr">
        <is>
          <t>Subsequent Event [Member] | Alexco [Member]</t>
        </is>
      </c>
      <c r="B34" s="4" t="inlineStr">
        <is>
          <t xml:space="preserve"> </t>
        </is>
      </c>
      <c r="C34" s="4" t="inlineStr">
        <is>
          <t xml:space="preserve"> </t>
        </is>
      </c>
      <c r="D34" s="4" t="inlineStr">
        <is>
          <t xml:space="preserve"> </t>
        </is>
      </c>
      <c r="E34" s="4" t="inlineStr">
        <is>
          <t xml:space="preserve"> </t>
        </is>
      </c>
    </row>
    <row r="35">
      <c r="A35" s="4" t="inlineStr">
        <is>
          <t>Business Acquisition, Shares Exchanged Per Acquired Share Received (in shares)</t>
        </is>
      </c>
      <c r="B35" s="4" t="inlineStr">
        <is>
          <t xml:space="preserve"> </t>
        </is>
      </c>
      <c r="C35" s="4" t="inlineStr">
        <is>
          <t xml:space="preserve"> </t>
        </is>
      </c>
      <c r="D35" s="18" t="n">
        <v>0.116</v>
      </c>
      <c r="E35" s="4" t="inlineStr">
        <is>
          <t xml:space="preserve"> </t>
        </is>
      </c>
    </row>
    <row r="36">
      <c r="A36" s="4" t="inlineStr">
        <is>
          <t>Business Acquisition, Share Price (in dollars per share)</t>
        </is>
      </c>
      <c r="B36" s="4" t="inlineStr">
        <is>
          <t xml:space="preserve"> </t>
        </is>
      </c>
      <c r="C36" s="4" t="inlineStr">
        <is>
          <t xml:space="preserve"> </t>
        </is>
      </c>
      <c r="D36" s="7" t="n">
        <v>0.47</v>
      </c>
      <c r="E36" s="4" t="inlineStr">
        <is>
          <t xml:space="preserve"> </t>
        </is>
      </c>
    </row>
    <row r="37">
      <c r="A37" s="4" t="inlineStr">
        <is>
          <t>Business Acquisiton, Subscription Advanced</t>
        </is>
      </c>
      <c r="B37" s="4" t="inlineStr">
        <is>
          <t xml:space="preserve"> </t>
        </is>
      </c>
      <c r="C37" s="6" t="n">
        <v>20</v>
      </c>
      <c r="D37" s="4" t="inlineStr">
        <is>
          <t xml:space="preserve"> </t>
        </is>
      </c>
      <c r="E37" s="4" t="inlineStr">
        <is>
          <t xml:space="preserve"> </t>
        </is>
      </c>
    </row>
    <row r="38">
      <c r="A38" s="4" t="inlineStr">
        <is>
          <t>Business Acquisition, Ownership Percentage After Subscribing for Additional Shares</t>
        </is>
      </c>
      <c r="B38" s="4" t="inlineStr">
        <is>
          <t xml:space="preserve"> </t>
        </is>
      </c>
      <c r="C38" s="4" t="inlineStr">
        <is>
          <t xml:space="preserve"> </t>
        </is>
      </c>
      <c r="D38" s="13" t="n">
        <v>0.099</v>
      </c>
      <c r="E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at Dec. 31, 2020</t>
        </is>
      </c>
      <c r="B2" s="6" t="n">
        <v>39</v>
      </c>
      <c r="C2" s="6" t="n">
        <v>134629</v>
      </c>
      <c r="D2" s="6" t="n">
        <v>2003576</v>
      </c>
      <c r="E2" s="6" t="n">
        <v>-368074</v>
      </c>
      <c r="F2" s="6" t="n">
        <v>-32889</v>
      </c>
      <c r="G2" s="6" t="n">
        <v>-23496</v>
      </c>
      <c r="H2" s="6" t="n">
        <v>1713785</v>
      </c>
    </row>
    <row r="3">
      <c r="A3" s="4" t="inlineStr">
        <is>
          <t>Net (loss) income</t>
        </is>
      </c>
      <c r="B3" s="5" t="n">
        <v>0</v>
      </c>
      <c r="C3" s="5" t="n">
        <v>0</v>
      </c>
      <c r="D3" s="5" t="n">
        <v>0</v>
      </c>
      <c r="E3" s="5" t="n">
        <v>24199</v>
      </c>
      <c r="F3" s="5" t="n">
        <v>0</v>
      </c>
      <c r="G3" s="5" t="n">
        <v>0</v>
      </c>
      <c r="H3" s="5" t="n">
        <v>24199</v>
      </c>
    </row>
    <row r="4">
      <c r="A4" s="4" t="inlineStr">
        <is>
          <t>Restricted stock units granted</t>
        </is>
      </c>
      <c r="B4" s="5" t="n">
        <v>0</v>
      </c>
      <c r="C4" s="5" t="n">
        <v>0</v>
      </c>
      <c r="D4" s="5" t="n">
        <v>1459</v>
      </c>
      <c r="E4" s="5" t="n">
        <v>0</v>
      </c>
      <c r="F4" s="5" t="n">
        <v>0</v>
      </c>
      <c r="G4" s="5" t="n">
        <v>0</v>
      </c>
      <c r="H4" s="5" t="n">
        <v>1459</v>
      </c>
    </row>
    <row r="5">
      <c r="A5" s="4" t="inlineStr">
        <is>
          <t>Restricted stock unit distributions</t>
        </is>
      </c>
      <c r="B5" s="5" t="n">
        <v>0</v>
      </c>
      <c r="C5" s="5" t="n">
        <v>413</v>
      </c>
      <c r="D5" s="5" t="n">
        <v>-413</v>
      </c>
      <c r="E5" s="5" t="n">
        <v>0</v>
      </c>
      <c r="F5" s="5" t="n">
        <v>0</v>
      </c>
      <c r="G5" s="5" t="n">
        <v>-4525</v>
      </c>
      <c r="H5" s="5" t="n">
        <v>-4525</v>
      </c>
    </row>
    <row r="6">
      <c r="A6" s="4" t="inlineStr">
        <is>
          <t>Common stock dividends declared</t>
        </is>
      </c>
      <c r="B6" s="5" t="n">
        <v>0</v>
      </c>
      <c r="C6" s="5" t="n">
        <v>0</v>
      </c>
      <c r="D6" s="5" t="n">
        <v>0</v>
      </c>
      <c r="E6" s="5" t="n">
        <v>-10715</v>
      </c>
      <c r="F6" s="5" t="n">
        <v>0</v>
      </c>
      <c r="G6" s="5" t="n">
        <v>0</v>
      </c>
      <c r="H6" s="5" t="n">
        <v>-10715</v>
      </c>
    </row>
    <row r="7">
      <c r="A7" s="4" t="inlineStr">
        <is>
          <t>Series B Preferred Stock dividends declared</t>
        </is>
      </c>
      <c r="B7" s="5" t="n">
        <v>0</v>
      </c>
      <c r="C7" s="5" t="n">
        <v>0</v>
      </c>
      <c r="D7" s="5" t="n">
        <v>0</v>
      </c>
      <c r="E7" s="5" t="n">
        <v>-276</v>
      </c>
      <c r="F7" s="5" t="n">
        <v>0</v>
      </c>
      <c r="G7" s="5" t="n">
        <v>0</v>
      </c>
      <c r="H7" s="5" t="n">
        <v>-276</v>
      </c>
    </row>
    <row r="8">
      <c r="A8" s="4" t="inlineStr">
        <is>
          <t>Common stock issued for 401(k) match</t>
        </is>
      </c>
      <c r="B8" s="5" t="n">
        <v>0</v>
      </c>
      <c r="C8" s="5" t="n">
        <v>96</v>
      </c>
      <c r="D8" s="5" t="n">
        <v>2306</v>
      </c>
      <c r="E8" s="5" t="n">
        <v>0</v>
      </c>
      <c r="F8" s="5" t="n">
        <v>0</v>
      </c>
      <c r="G8" s="5" t="n">
        <v>0</v>
      </c>
      <c r="H8" s="5" t="n">
        <v>2402</v>
      </c>
    </row>
    <row r="9">
      <c r="A9" s="4" t="inlineStr">
        <is>
          <t>Common stock issued to directors</t>
        </is>
      </c>
      <c r="B9" s="5" t="n">
        <v>0</v>
      </c>
      <c r="C9" s="5" t="n">
        <v>52</v>
      </c>
      <c r="D9" s="5" t="n">
        <v>1792</v>
      </c>
      <c r="E9" s="5" t="n">
        <v>0</v>
      </c>
      <c r="F9" s="5" t="n">
        <v>0</v>
      </c>
      <c r="G9" s="5" t="n">
        <v>0</v>
      </c>
      <c r="H9" s="5" t="n">
        <v>1844</v>
      </c>
    </row>
    <row r="10">
      <c r="A10" s="4" t="inlineStr">
        <is>
          <t>Common stock issued to pension plans</t>
        </is>
      </c>
      <c r="B10" s="5" t="n">
        <v>0</v>
      </c>
      <c r="C10" s="5" t="n">
        <v>875</v>
      </c>
      <c r="D10" s="5" t="n">
        <v>15925</v>
      </c>
      <c r="E10" s="5" t="n">
        <v>0</v>
      </c>
      <c r="F10" s="5" t="n">
        <v>0</v>
      </c>
      <c r="G10" s="5" t="n">
        <v>0</v>
      </c>
      <c r="H10" s="5" t="n">
        <v>16800</v>
      </c>
    </row>
    <row r="11">
      <c r="A11" s="4" t="inlineStr">
        <is>
          <t>Other comprehensive income (loss)</t>
        </is>
      </c>
      <c r="B11" s="5" t="n">
        <v>0</v>
      </c>
      <c r="C11" s="5" t="n">
        <v>0</v>
      </c>
      <c r="D11" s="5" t="n">
        <v>0</v>
      </c>
      <c r="E11" s="5" t="n">
        <v>0</v>
      </c>
      <c r="F11" s="5" t="n">
        <v>3452</v>
      </c>
      <c r="G11" s="5" t="n">
        <v>0</v>
      </c>
      <c r="H11" s="5" t="n">
        <v>3452</v>
      </c>
    </row>
    <row r="12">
      <c r="A12" s="4" t="inlineStr">
        <is>
          <t>Balances at Jun. 30, 2021</t>
        </is>
      </c>
      <c r="B12" s="5" t="n">
        <v>39</v>
      </c>
      <c r="C12" s="5" t="n">
        <v>136065</v>
      </c>
      <c r="D12" s="5" t="n">
        <v>2024645</v>
      </c>
      <c r="E12" s="5" t="n">
        <v>-354866</v>
      </c>
      <c r="F12" s="5" t="n">
        <v>-29437</v>
      </c>
      <c r="G12" s="5" t="n">
        <v>-28021</v>
      </c>
      <c r="H12" s="5" t="n">
        <v>1748425</v>
      </c>
    </row>
    <row r="13">
      <c r="A13" s="4" t="inlineStr">
        <is>
          <t>Balance at Mar. 31, 2021</t>
        </is>
      </c>
      <c r="B13" s="5" t="n">
        <v>39</v>
      </c>
      <c r="C13" s="5" t="n">
        <v>135546</v>
      </c>
      <c r="D13" s="5" t="n">
        <v>2021072</v>
      </c>
      <c r="E13" s="5" t="n">
        <v>-351449</v>
      </c>
      <c r="F13" s="5" t="n">
        <v>-31057</v>
      </c>
      <c r="G13" s="5" t="n">
        <v>-23496</v>
      </c>
      <c r="H13" s="5" t="n">
        <v>1750655</v>
      </c>
    </row>
    <row r="14">
      <c r="A14" s="4" t="inlineStr">
        <is>
          <t>Net (loss) income</t>
        </is>
      </c>
      <c r="B14" s="5" t="n">
        <v>0</v>
      </c>
      <c r="C14" s="5" t="n">
        <v>0</v>
      </c>
      <c r="D14" s="5" t="n">
        <v>0</v>
      </c>
      <c r="E14" s="5" t="n">
        <v>2748</v>
      </c>
      <c r="F14" s="5" t="n">
        <v>0</v>
      </c>
      <c r="G14" s="5" t="n">
        <v>0</v>
      </c>
      <c r="H14" s="5" t="n">
        <v>2748</v>
      </c>
    </row>
    <row r="15">
      <c r="A15" s="4" t="inlineStr">
        <is>
          <t>Restricted stock units granted</t>
        </is>
      </c>
      <c r="B15" s="5" t="n">
        <v>0</v>
      </c>
      <c r="C15" s="5" t="n">
        <v>0</v>
      </c>
      <c r="D15" s="5" t="n">
        <v>959</v>
      </c>
      <c r="E15" s="5" t="n">
        <v>0</v>
      </c>
      <c r="F15" s="5" t="n">
        <v>0</v>
      </c>
      <c r="G15" s="5" t="n">
        <v>0</v>
      </c>
      <c r="H15" s="5" t="n">
        <v>959</v>
      </c>
    </row>
    <row r="16">
      <c r="A16" s="4" t="inlineStr">
        <is>
          <t>Restricted stock unit distributions</t>
        </is>
      </c>
      <c r="B16" s="5" t="n">
        <v>0</v>
      </c>
      <c r="C16" s="5" t="n">
        <v>413</v>
      </c>
      <c r="D16" s="5" t="n">
        <v>-413</v>
      </c>
      <c r="E16" s="5" t="n">
        <v>0</v>
      </c>
      <c r="F16" s="5" t="n">
        <v>0</v>
      </c>
      <c r="G16" s="5" t="n">
        <v>-4525</v>
      </c>
      <c r="H16" s="5" t="n">
        <v>-4525</v>
      </c>
    </row>
    <row r="17">
      <c r="A17" s="4" t="inlineStr">
        <is>
          <t>Common stock dividends declared</t>
        </is>
      </c>
      <c r="B17" s="5" t="n">
        <v>0</v>
      </c>
      <c r="C17" s="5" t="n">
        <v>0</v>
      </c>
      <c r="D17" s="5" t="n">
        <v>0</v>
      </c>
      <c r="E17" s="5" t="n">
        <v>-6027</v>
      </c>
      <c r="F17" s="5" t="n">
        <v>0</v>
      </c>
      <c r="G17" s="5" t="n">
        <v>0</v>
      </c>
      <c r="H17" s="5" t="n">
        <v>-6027</v>
      </c>
    </row>
    <row r="18">
      <c r="A18" s="4" t="inlineStr">
        <is>
          <t>Series B Preferred Stock dividends declared</t>
        </is>
      </c>
      <c r="B18" s="5" t="n">
        <v>0</v>
      </c>
      <c r="C18" s="5" t="n">
        <v>0</v>
      </c>
      <c r="D18" s="5" t="n">
        <v>0</v>
      </c>
      <c r="E18" s="5" t="n">
        <v>-138</v>
      </c>
      <c r="F18" s="5" t="n">
        <v>0</v>
      </c>
      <c r="G18" s="5" t="n">
        <v>0</v>
      </c>
      <c r="H18" s="5" t="n">
        <v>-138</v>
      </c>
    </row>
    <row r="19">
      <c r="A19" s="4" t="inlineStr">
        <is>
          <t>Common stock issued for 401(k) match</t>
        </is>
      </c>
      <c r="B19" s="5" t="n">
        <v>0</v>
      </c>
      <c r="C19" s="5" t="n">
        <v>54</v>
      </c>
      <c r="D19" s="5" t="n">
        <v>1235</v>
      </c>
      <c r="E19" s="5" t="n">
        <v>0</v>
      </c>
      <c r="F19" s="5" t="n">
        <v>0</v>
      </c>
      <c r="G19" s="5" t="n">
        <v>0</v>
      </c>
      <c r="H19" s="5" t="n">
        <v>1289</v>
      </c>
    </row>
    <row r="20">
      <c r="A20" s="4" t="inlineStr">
        <is>
          <t>Common stock issued to directors</t>
        </is>
      </c>
      <c r="B20" s="5" t="n">
        <v>0</v>
      </c>
      <c r="C20" s="5" t="n">
        <v>52</v>
      </c>
      <c r="D20" s="5" t="n">
        <v>1792</v>
      </c>
      <c r="E20" s="5" t="n">
        <v>0</v>
      </c>
      <c r="F20" s="5" t="n">
        <v>0</v>
      </c>
      <c r="G20" s="5" t="n">
        <v>0</v>
      </c>
      <c r="H20" s="5" t="n">
        <v>1844</v>
      </c>
    </row>
    <row r="21">
      <c r="A21" s="4" t="inlineStr">
        <is>
          <t>Common stock issued to pension plans</t>
        </is>
      </c>
      <c r="B21" s="5" t="n">
        <v>0</v>
      </c>
      <c r="C21" s="5" t="n">
        <v>0</v>
      </c>
      <c r="D21" s="5" t="n">
        <v>0</v>
      </c>
      <c r="E21" s="5" t="n">
        <v>0</v>
      </c>
      <c r="F21" s="5" t="n">
        <v>0</v>
      </c>
      <c r="G21" s="5" t="n">
        <v>0</v>
      </c>
      <c r="H21" s="5" t="n">
        <v>0</v>
      </c>
    </row>
    <row r="22">
      <c r="A22" s="4" t="inlineStr">
        <is>
          <t>Other comprehensive income (loss)</t>
        </is>
      </c>
      <c r="B22" s="5" t="n">
        <v>0</v>
      </c>
      <c r="C22" s="5" t="n">
        <v>0</v>
      </c>
      <c r="D22" s="5" t="n">
        <v>0</v>
      </c>
      <c r="E22" s="5" t="n">
        <v>0</v>
      </c>
      <c r="F22" s="5" t="n">
        <v>1620</v>
      </c>
      <c r="G22" s="5" t="n">
        <v>0</v>
      </c>
      <c r="H22" s="5" t="n">
        <v>1620</v>
      </c>
    </row>
    <row r="23">
      <c r="A23" s="4" t="inlineStr">
        <is>
          <t>Balances at Jun. 30, 2021</t>
        </is>
      </c>
      <c r="B23" s="5" t="n">
        <v>39</v>
      </c>
      <c r="C23" s="5" t="n">
        <v>136065</v>
      </c>
      <c r="D23" s="5" t="n">
        <v>2024645</v>
      </c>
      <c r="E23" s="5" t="n">
        <v>-354866</v>
      </c>
      <c r="F23" s="5" t="n">
        <v>-29437</v>
      </c>
      <c r="G23" s="5" t="n">
        <v>-28021</v>
      </c>
      <c r="H23" s="5" t="n">
        <v>1748425</v>
      </c>
    </row>
    <row r="24">
      <c r="A24" s="4" t="inlineStr">
        <is>
          <t>Balance at Dec. 31, 2021</t>
        </is>
      </c>
      <c r="B24" s="5" t="n">
        <v>39</v>
      </c>
      <c r="C24" s="5" t="n">
        <v>136391</v>
      </c>
      <c r="D24" s="5" t="n">
        <v>2034485</v>
      </c>
      <c r="E24" s="5" t="n">
        <v>-353651</v>
      </c>
      <c r="F24" s="5" t="n">
        <v>-28456</v>
      </c>
      <c r="G24" s="5" t="n">
        <v>-28021</v>
      </c>
      <c r="H24" s="5" t="n">
        <v>1760787</v>
      </c>
    </row>
    <row r="25">
      <c r="A25" s="4" t="inlineStr">
        <is>
          <t>Net (loss) income</t>
        </is>
      </c>
      <c r="B25" s="5" t="n">
        <v>0</v>
      </c>
      <c r="C25" s="5" t="n">
        <v>0</v>
      </c>
      <c r="D25" s="5" t="n">
        <v>0</v>
      </c>
      <c r="E25" s="5" t="n">
        <v>-9370</v>
      </c>
      <c r="F25" s="5" t="n">
        <v>0</v>
      </c>
      <c r="G25" s="5" t="n">
        <v>0</v>
      </c>
      <c r="H25" s="5" t="n">
        <v>-9370</v>
      </c>
    </row>
    <row r="26">
      <c r="A26" s="4" t="inlineStr">
        <is>
          <t>Restricted stock units granted</t>
        </is>
      </c>
      <c r="B26" s="5" t="n">
        <v>0</v>
      </c>
      <c r="C26" s="5" t="n">
        <v>0</v>
      </c>
      <c r="D26" s="5" t="n">
        <v>2108</v>
      </c>
      <c r="E26" s="5" t="n">
        <v>0</v>
      </c>
      <c r="F26" s="5" t="n">
        <v>0</v>
      </c>
      <c r="G26" s="5" t="n">
        <v>0</v>
      </c>
      <c r="H26" s="5" t="n">
        <v>2108</v>
      </c>
    </row>
    <row r="27">
      <c r="A27" s="4" t="inlineStr">
        <is>
          <t>Restricted stock unit distributions</t>
        </is>
      </c>
      <c r="B27" s="5" t="n">
        <v>0</v>
      </c>
      <c r="C27" s="5" t="n">
        <v>447</v>
      </c>
      <c r="D27" s="5" t="n">
        <v>-447</v>
      </c>
      <c r="E27" s="5" t="n">
        <v>0</v>
      </c>
      <c r="F27" s="5" t="n">
        <v>0</v>
      </c>
      <c r="G27" s="5" t="n">
        <v>-3677</v>
      </c>
      <c r="H27" s="5" t="n">
        <v>-3677</v>
      </c>
    </row>
    <row r="28">
      <c r="A28" s="4" t="inlineStr">
        <is>
          <t>Common stock dividends declared</t>
        </is>
      </c>
      <c r="B28" s="5" t="n">
        <v>0</v>
      </c>
      <c r="C28" s="5" t="n">
        <v>0</v>
      </c>
      <c r="D28" s="5" t="n">
        <v>0</v>
      </c>
      <c r="E28" s="5" t="n">
        <v>-6751</v>
      </c>
      <c r="F28" s="5" t="n">
        <v>0</v>
      </c>
      <c r="G28" s="5" t="n">
        <v>0</v>
      </c>
      <c r="H28" s="5" t="n">
        <v>-6751</v>
      </c>
    </row>
    <row r="29">
      <c r="A29" s="4" t="inlineStr">
        <is>
          <t>Series B Preferred Stock dividends declared</t>
        </is>
      </c>
      <c r="B29" s="5" t="n">
        <v>0</v>
      </c>
      <c r="C29" s="5" t="n">
        <v>0</v>
      </c>
      <c r="D29" s="5" t="n">
        <v>0</v>
      </c>
      <c r="E29" s="5" t="n">
        <v>-276</v>
      </c>
      <c r="F29" s="5" t="n">
        <v>0</v>
      </c>
      <c r="G29" s="5" t="n">
        <v>0</v>
      </c>
      <c r="H29" s="5" t="n">
        <v>-276</v>
      </c>
    </row>
    <row r="30">
      <c r="A30" s="4" t="inlineStr">
        <is>
          <t>Common stock issued for 401(k) match</t>
        </is>
      </c>
      <c r="B30" s="5" t="n">
        <v>0</v>
      </c>
      <c r="C30" s="5" t="n">
        <v>80</v>
      </c>
      <c r="D30" s="5" t="n">
        <v>1811</v>
      </c>
      <c r="E30" s="5" t="n">
        <v>0</v>
      </c>
      <c r="F30" s="5" t="n">
        <v>0</v>
      </c>
      <c r="G30" s="5" t="n">
        <v>0</v>
      </c>
      <c r="H30" s="5" t="n">
        <v>1891</v>
      </c>
    </row>
    <row r="31">
      <c r="A31" s="4" t="inlineStr">
        <is>
          <t>Common stock issued to directors</t>
        </is>
      </c>
      <c r="B31" s="5" t="n">
        <v>0</v>
      </c>
      <c r="C31" s="5" t="n">
        <v>25</v>
      </c>
      <c r="D31" s="5" t="n">
        <v>392</v>
      </c>
      <c r="E31" s="5" t="n">
        <v>0</v>
      </c>
      <c r="F31" s="5" t="n">
        <v>0</v>
      </c>
      <c r="G31" s="5" t="n">
        <v>0</v>
      </c>
      <c r="H31" s="5" t="n">
        <v>417</v>
      </c>
    </row>
    <row r="32">
      <c r="A32" s="4" t="inlineStr">
        <is>
          <t>Common stock issued to pension plans</t>
        </is>
      </c>
      <c r="B32" s="5" t="n">
        <v>0</v>
      </c>
      <c r="C32" s="5" t="n">
        <v>298</v>
      </c>
      <c r="D32" s="5" t="n">
        <v>5272</v>
      </c>
      <c r="E32" s="5" t="n">
        <v>0</v>
      </c>
      <c r="F32" s="5" t="n">
        <v>0</v>
      </c>
      <c r="G32" s="5" t="n">
        <v>0</v>
      </c>
      <c r="H32" s="5" t="n">
        <v>5570</v>
      </c>
    </row>
    <row r="33">
      <c r="A33" s="4" t="inlineStr">
        <is>
          <t>Other comprehensive income (loss)</t>
        </is>
      </c>
      <c r="B33" s="5" t="n">
        <v>0</v>
      </c>
      <c r="C33" s="5" t="n">
        <v>0</v>
      </c>
      <c r="D33" s="5" t="n">
        <v>0</v>
      </c>
      <c r="E33" s="5" t="n">
        <v>0</v>
      </c>
      <c r="F33" s="5" t="n">
        <v>32183</v>
      </c>
      <c r="G33" s="5" t="n">
        <v>0</v>
      </c>
      <c r="H33" s="5" t="n">
        <v>32183</v>
      </c>
    </row>
    <row r="34">
      <c r="A34" s="4" t="inlineStr">
        <is>
          <t>Balances at Jun. 30, 2022</t>
        </is>
      </c>
      <c r="B34" s="5" t="n">
        <v>39</v>
      </c>
      <c r="C34" s="5" t="n">
        <v>137241</v>
      </c>
      <c r="D34" s="5" t="n">
        <v>2043621</v>
      </c>
      <c r="E34" s="5" t="n">
        <v>-370048</v>
      </c>
      <c r="F34" s="5" t="n">
        <v>3727</v>
      </c>
      <c r="G34" s="5" t="n">
        <v>-31698</v>
      </c>
      <c r="H34" s="5" t="n">
        <v>1782882</v>
      </c>
    </row>
    <row r="35">
      <c r="A35" s="4" t="inlineStr">
        <is>
          <t>Balance at Mar. 31, 2022</t>
        </is>
      </c>
      <c r="B35" s="5" t="n">
        <v>39</v>
      </c>
      <c r="C35" s="5" t="n">
        <v>136657</v>
      </c>
      <c r="D35" s="5" t="n">
        <v>2036417</v>
      </c>
      <c r="E35" s="5" t="n">
        <v>-353007</v>
      </c>
      <c r="F35" s="5" t="n">
        <v>-61621</v>
      </c>
      <c r="G35" s="5" t="n">
        <v>-29942</v>
      </c>
      <c r="H35" s="5" t="n">
        <v>1728543</v>
      </c>
    </row>
    <row r="36">
      <c r="A36" s="4" t="inlineStr">
        <is>
          <t>Net (loss) income</t>
        </is>
      </c>
      <c r="B36" s="5" t="n">
        <v>0</v>
      </c>
      <c r="C36" s="5" t="n">
        <v>0</v>
      </c>
      <c r="D36" s="5" t="n">
        <v>0</v>
      </c>
      <c r="E36" s="5" t="n">
        <v>-13523</v>
      </c>
      <c r="F36" s="5" t="n">
        <v>0</v>
      </c>
      <c r="G36" s="5" t="n">
        <v>0</v>
      </c>
      <c r="H36" s="5" t="n">
        <v>-13523</v>
      </c>
    </row>
    <row r="37">
      <c r="A37" s="4" t="inlineStr">
        <is>
          <t>Restricted stock units granted</t>
        </is>
      </c>
      <c r="B37" s="5" t="n">
        <v>0</v>
      </c>
      <c r="C37" s="5" t="n">
        <v>0</v>
      </c>
      <c r="D37" s="5" t="n">
        <v>837</v>
      </c>
      <c r="E37" s="5" t="n">
        <v>0</v>
      </c>
      <c r="F37" s="5" t="n">
        <v>0</v>
      </c>
      <c r="G37" s="5" t="n">
        <v>0</v>
      </c>
      <c r="H37" s="5" t="n">
        <v>837</v>
      </c>
    </row>
    <row r="38">
      <c r="A38" s="4" t="inlineStr">
        <is>
          <t>Restricted stock unit distributions</t>
        </is>
      </c>
      <c r="B38" s="5" t="n">
        <v>0</v>
      </c>
      <c r="C38" s="5" t="n">
        <v>225</v>
      </c>
      <c r="D38" s="5" t="n">
        <v>-225</v>
      </c>
      <c r="E38" s="5" t="n">
        <v>0</v>
      </c>
      <c r="F38" s="5" t="n">
        <v>0</v>
      </c>
      <c r="G38" s="5" t="n">
        <v>-1756</v>
      </c>
      <c r="H38" s="5" t="n">
        <v>-1756</v>
      </c>
    </row>
    <row r="39">
      <c r="A39" s="4" t="inlineStr">
        <is>
          <t>Common stock dividends declared</t>
        </is>
      </c>
      <c r="B39" s="5" t="n">
        <v>0</v>
      </c>
      <c r="C39" s="5" t="n">
        <v>0</v>
      </c>
      <c r="D39" s="5" t="n">
        <v>0</v>
      </c>
      <c r="E39" s="5" t="n">
        <v>-3380</v>
      </c>
      <c r="F39" s="5" t="n">
        <v>0</v>
      </c>
      <c r="G39" s="5" t="n">
        <v>0</v>
      </c>
      <c r="H39" s="5" t="n">
        <v>-3380</v>
      </c>
    </row>
    <row r="40">
      <c r="A40" s="4" t="inlineStr">
        <is>
          <t>Series B Preferred Stock dividends declared</t>
        </is>
      </c>
      <c r="B40" s="5" t="n">
        <v>0</v>
      </c>
      <c r="C40" s="5" t="n">
        <v>0</v>
      </c>
      <c r="D40" s="5" t="n">
        <v>0</v>
      </c>
      <c r="E40" s="5" t="n">
        <v>-138</v>
      </c>
      <c r="F40" s="5" t="n">
        <v>0</v>
      </c>
      <c r="G40" s="5" t="n">
        <v>0</v>
      </c>
      <c r="H40" s="5" t="n">
        <v>-138</v>
      </c>
    </row>
    <row r="41">
      <c r="A41" s="4" t="inlineStr">
        <is>
          <t>Common stock issued for 401(k) match</t>
        </is>
      </c>
      <c r="B41" s="5" t="n">
        <v>0</v>
      </c>
      <c r="C41" s="5" t="n">
        <v>36</v>
      </c>
      <c r="D41" s="5" t="n">
        <v>928</v>
      </c>
      <c r="E41" s="5" t="n">
        <v>0</v>
      </c>
      <c r="F41" s="5" t="n">
        <v>0</v>
      </c>
      <c r="G41" s="5" t="n">
        <v>0</v>
      </c>
      <c r="H41" s="5" t="n">
        <v>964</v>
      </c>
    </row>
    <row r="42">
      <c r="A42" s="4" t="inlineStr">
        <is>
          <t>Common stock issued to directors</t>
        </is>
      </c>
      <c r="B42" s="5" t="n">
        <v>0</v>
      </c>
      <c r="C42" s="5" t="n">
        <v>25</v>
      </c>
      <c r="D42" s="5" t="n">
        <v>392</v>
      </c>
      <c r="E42" s="5" t="n">
        <v>0</v>
      </c>
      <c r="F42" s="5" t="n">
        <v>0</v>
      </c>
      <c r="G42" s="5" t="n">
        <v>0</v>
      </c>
      <c r="H42" s="5" t="n">
        <v>417</v>
      </c>
    </row>
    <row r="43">
      <c r="A43" s="4" t="inlineStr">
        <is>
          <t>Common stock issued to pension plans</t>
        </is>
      </c>
      <c r="B43" s="5" t="n">
        <v>0</v>
      </c>
      <c r="C43" s="5" t="n">
        <v>298</v>
      </c>
      <c r="D43" s="5" t="n">
        <v>5272</v>
      </c>
      <c r="E43" s="5" t="n">
        <v>0</v>
      </c>
      <c r="F43" s="5" t="n">
        <v>0</v>
      </c>
      <c r="G43" s="5" t="n">
        <v>0</v>
      </c>
      <c r="H43" s="5" t="n">
        <v>5570</v>
      </c>
    </row>
    <row r="44">
      <c r="A44" s="4" t="inlineStr">
        <is>
          <t>Other comprehensive income (loss)</t>
        </is>
      </c>
      <c r="B44" s="5" t="n">
        <v>0</v>
      </c>
      <c r="C44" s="5" t="n">
        <v>0</v>
      </c>
      <c r="D44" s="5" t="n">
        <v>0</v>
      </c>
      <c r="E44" s="5" t="n">
        <v>0</v>
      </c>
      <c r="F44" s="5" t="n">
        <v>65348</v>
      </c>
      <c r="G44" s="5" t="n">
        <v>0</v>
      </c>
      <c r="H44" s="5" t="n">
        <v>65348</v>
      </c>
    </row>
    <row r="45">
      <c r="A45" s="4" t="inlineStr">
        <is>
          <t>Balances at Jun. 30, 2022</t>
        </is>
      </c>
      <c r="B45" s="6" t="n">
        <v>39</v>
      </c>
      <c r="C45" s="6" t="n">
        <v>137241</v>
      </c>
      <c r="D45" s="6" t="n">
        <v>2043621</v>
      </c>
      <c r="E45" s="6" t="n">
        <v>-370048</v>
      </c>
      <c r="F45" s="6" t="n">
        <v>3727</v>
      </c>
      <c r="G45" s="6" t="n">
        <v>-31698</v>
      </c>
      <c r="H45" s="6" t="n">
        <v>1782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 distributions, shares (in shares)</t>
        </is>
      </c>
      <c r="B3" s="5" t="n">
        <v>901215</v>
      </c>
      <c r="C3" s="5" t="n">
        <v>1653000</v>
      </c>
      <c r="D3" s="5" t="n">
        <v>1789042</v>
      </c>
      <c r="E3" s="5" t="n">
        <v>1653000</v>
      </c>
    </row>
    <row r="4">
      <c r="A4" s="4" t="inlineStr">
        <is>
          <t>Common stock dividends declared, per common share (in dollars per share)</t>
        </is>
      </c>
      <c r="B4" s="9" t="n">
        <v>0.0625</v>
      </c>
      <c r="C4" s="8" t="n">
        <v>0.01125</v>
      </c>
      <c r="D4" s="8" t="n">
        <v>0.01125</v>
      </c>
      <c r="E4" s="7" t="n">
        <v>0.02</v>
      </c>
    </row>
    <row r="5">
      <c r="A5" s="4" t="inlineStr">
        <is>
          <t>Preferred stock dividends declared, per share (in dollars per share)</t>
        </is>
      </c>
      <c r="B5" s="10" t="n">
        <v>0.875</v>
      </c>
      <c r="C5" s="10" t="n">
        <v>0.875</v>
      </c>
      <c r="D5" s="7" t="n">
        <v>1.75</v>
      </c>
      <c r="E5" s="7" t="n">
        <v>1.75</v>
      </c>
    </row>
    <row r="6">
      <c r="A6" s="4" t="inlineStr">
        <is>
          <t>Common stock issued for 401(k) match, shares (in shares)</t>
        </is>
      </c>
      <c r="B6" s="5" t="n">
        <v>143200</v>
      </c>
      <c r="C6" s="5" t="n">
        <v>217000</v>
      </c>
      <c r="D6" s="5" t="n">
        <v>321110</v>
      </c>
      <c r="E6" s="5" t="n">
        <v>382000</v>
      </c>
    </row>
    <row r="7">
      <c r="A7" s="4" t="inlineStr">
        <is>
          <t>Stock issued to directors, shares (in shares)</t>
        </is>
      </c>
      <c r="B7" s="5" t="n">
        <v>98310</v>
      </c>
      <c r="C7" s="5" t="n">
        <v>207000</v>
      </c>
      <c r="D7" s="5" t="n">
        <v>98310</v>
      </c>
      <c r="E7" s="5" t="n">
        <v>207000</v>
      </c>
    </row>
    <row r="8">
      <c r="A8" s="4" t="inlineStr">
        <is>
          <t>Common stock issued to pension plans, shares (in shares)</t>
        </is>
      </c>
      <c r="B8" s="5" t="n">
        <v>1190000</v>
      </c>
      <c r="C8" s="5" t="n">
        <v>3500000</v>
      </c>
      <c r="D8" s="5" t="n">
        <v>1190000</v>
      </c>
      <c r="E8" s="5" t="n">
        <v>35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of Financial Statement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Basis of Preparation of Financial Statements The accompanying unaudited interim condensed consolidated financial statements of Hecla Mining Company and its subsidiaries (collectively, “Hecla,” “the Company,” “we,” “our,” or “us,” except where the context requires otherwise) have been prepared in accordance with the instructions to Form 10 not 10 December 31, 2021 “2021 10 December 31, 2021 three six June 30, 2022 not may December 31, 2022. The 2019 19” March 11, 2020. 19, 19 three six June 30, 2022 three six June 30, 2021, may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Business Segments and Sales of Products</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Note 2. Business Segments and Sales of Products We discover, acquire and develop mines and other mineral interests and produce and market (i) concentrates, containing silver, gold, lead and zinc, (ii) carbon material containing silver and gold, and (iii) doré containing silver and gold. We are currently organized and managed in four General corporate activities not not The following tables present information about our reportable segments for the three six June 30, 2022 2021
Three Months Ended June 30, Six Months Ended June 30,
2022 2021 2022 2021
Net sales to unaffiliated customers:
Greens Creek $ 92,723 $ 113,763 $ 178,813 $ 212,172
Lucky Friday 35,880 39,645 73,920 68,767
Casa Berardi 62,639 56,122 124,740 129,033
Nevada Operations — 8,450 268 18,687
Other — 3 — 176
$ 191,242 $ 217,983 $ 377,741 $ 428,835
Income (loss) from operations:
Greens Creek $ 27,803 $ 56,433 $ 62,389 $ 101,033
Lucky Friday 5,528 11,737 14,299 18,060
Casa Berardi (572 ) (529 ) (3,271 ) 11,177
Nevada Operations (9,728 ) (20,341 ) (21,963 ) (23,481 )
Other (15,319 ) (18,158 ) (28,984 ) (36,618 )
$ 7,712 $ 29,142 $ 22,470 $ 70,171 The following table presents identifiable assets by reportable segment as of June 30, 2022 December 31, 2021
June 30, 2022 December 31, 2021
Identifiable assets:
Greens Creek $ 580,692 $ 589,944
Lucky Friday 524,734 516,545
Casa Berardi 699,134 701,868
Nevada Operations 468,901 468,985
Other 443,642 451,466
$ 2,717,103 $ 2,728,808 Sales by metal for the three six June 30, 2022 2021
Three Months Ended June 30, Six Months Ended June 30,
2022 2021 2022 2021
Silver $ 70,050 $ 92,765 $ 136,382 $ 170,525
Gold 82,018 86,078 159,186 187,487
Lead 21,314 22,223 40,878 38,116
Zinc 31,176 30,037 66,814 59,228
Less: Smelter and refining charges (13,316 ) (13,120 ) (25,519 ) (26,521 )
$ 191,242 $ 217,983 $ 377,741 $ 428,835 Sales included net gains of $11.3 million and $6.6 million for the second first 2022, second first 2021,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00:11:52Z</dcterms:created>
  <dcterms:modified xmlns:dcterms="http://purl.org/dc/terms/" xmlns:xsi="http://www.w3.org/2001/XMLSchema-instance" xsi:type="dcterms:W3CDTF">2022-08-05T00:11:52Z</dcterms:modified>
</cp:coreProperties>
</file>